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Crestview Transaction" sheetId="9" r:id="rId9"/>
    <s:sheet name="Acquisitions" sheetId="10" r:id="rId10"/>
    <s:sheet name="Sale of South Dakota Systems" sheetId="11" r:id="rId11"/>
    <s:sheet name="Plant, Property and Equipment" sheetId="12" r:id="rId12"/>
    <s:sheet name="Franchise Operating Rights &amp; Go" sheetId="13" r:id="rId13"/>
    <s:sheet name="Intangible Assets Subject to Am" sheetId="14" r:id="rId14"/>
    <s:sheet name="Debt Issuance Costs, Net" sheetId="15" r:id="rId15"/>
    <s:sheet name="Investments" sheetId="16" r:id="rId16"/>
    <s:sheet name="Accrued Liabilities and Other" sheetId="17" r:id="rId17"/>
    <s:sheet name=". Long Term Debt and Capital Le" sheetId="18" r:id="rId18"/>
    <s:sheet name="Operating and Capital Leases" sheetId="19" r:id="rId19"/>
    <s:sheet name="Reduction in Workforce" sheetId="20" r:id="rId20"/>
    <s:sheet name="Financial Information for Subsi" sheetId="21" r:id="rId21"/>
    <s:sheet name="Derivative Instruments" sheetId="22" r:id="rId22"/>
    <s:sheet name="Fair Value Measurements" sheetId="23" r:id="rId23"/>
    <s:sheet name="Income Taxes" sheetId="24" r:id="rId24"/>
    <s:sheet name="Members' Deficit" sheetId="25" r:id="rId25"/>
    <s:sheet name="Employee Benefits" sheetId="26" r:id="rId26"/>
    <s:sheet name="Commitments and Contingencies" sheetId="27" r:id="rId27"/>
    <s:sheet name="Related Party Transactions" sheetId="28" r:id="rId28"/>
    <s:sheet name="Quarterly Financial Information" sheetId="29" r:id="rId29"/>
    <s:sheet name="Summary of Significant Accoun30" sheetId="30" r:id="rId30"/>
    <s:sheet name="Summary of Significant Accoun31" sheetId="31" r:id="rId31"/>
    <s:sheet name="Acquisitions (Tables)" sheetId="32" r:id="rId32"/>
    <s:sheet name="Plant, Property and Equipment (" sheetId="33" r:id="rId33"/>
    <s:sheet name="Franchise Operating Rights &amp; 34" sheetId="34" r:id="rId34"/>
    <s:sheet name="Intangible Assets Subject to 35" sheetId="35" r:id="rId35"/>
    <s:sheet name="Debt Issuance Costs, Net (Table" sheetId="36" r:id="rId36"/>
    <s:sheet name="Investments (Tables)" sheetId="37" r:id="rId37"/>
    <s:sheet name="Accrued Liabilities and Other (" sheetId="38" r:id="rId38"/>
    <s:sheet name="Long-Term Debt and Capital Leas" sheetId="39" r:id="rId39"/>
    <s:sheet name="Operating and Capital Leases (T" sheetId="40" r:id="rId40"/>
    <s:sheet name="Reduction in Workforce (Tables)" sheetId="41" r:id="rId41"/>
    <s:sheet name="Fair Value Measurements (Tables" sheetId="42" r:id="rId42"/>
    <s:sheet name="Income Taxes (Tables)" sheetId="43" r:id="rId43"/>
    <s:sheet name="Members' Deficit (Tables)" sheetId="44" r:id="rId44"/>
    <s:sheet name="Employee Benefits (Tables)" sheetId="45" r:id="rId45"/>
    <s:sheet name="Quarterly Financial Informati46" sheetId="46" r:id="rId46"/>
    <s:sheet name="Organization (Details)" sheetId="47" r:id="rId47"/>
    <s:sheet name="Summary of Significant Accoun48" sheetId="48" r:id="rId48"/>
    <s:sheet name="Summary of Significant Accoun49" sheetId="49" r:id="rId49"/>
    <s:sheet name="Summary of Significant Accoun50" sheetId="50" r:id="rId50"/>
    <s:sheet name="Summary of Significant Accoun51" sheetId="51" r:id="rId51"/>
    <s:sheet name="Crestview Transaction (Details)" sheetId="52" r:id="rId52"/>
    <s:sheet name="Acquisitions (Details)" sheetId="53" r:id="rId53"/>
    <s:sheet name="Sale of South Dakota Systems (D" sheetId="54" r:id="rId54"/>
    <s:sheet name="Plant, Property and Equipment55" sheetId="55" r:id="rId55"/>
    <s:sheet name="Franchise Operating Rights &amp; 56" sheetId="56" r:id="rId56"/>
    <s:sheet name="Intangible Assets Subject to 57" sheetId="57" r:id="rId57"/>
    <s:sheet name="Debt Issuance Costs, Net - Summ" sheetId="58" r:id="rId58"/>
    <s:sheet name="Debt Issuance Costs, Net - Long" sheetId="59" r:id="rId59"/>
    <s:sheet name="Investments - Summary of Invest" sheetId="60" r:id="rId60"/>
    <s:sheet name="Investments - Ownership Interes" sheetId="61" r:id="rId61"/>
    <s:sheet name="Investments - Tower Cloud (Deta" sheetId="62" r:id="rId62"/>
    <s:sheet name="Accrued Liabilities and Other63" sheetId="63" r:id="rId63"/>
    <s:sheet name="Long-Term Debt and Capital Le64" sheetId="64" r:id="rId64"/>
    <s:sheet name="Long-Term Debt and Capital Le65" sheetId="65" r:id="rId65"/>
    <s:sheet name="Long-Term Debt and Capital Le66" sheetId="66" r:id="rId66"/>
    <s:sheet name="Operating and Capital Leases (D" sheetId="67" r:id="rId67"/>
    <s:sheet name="Reduction in Workforce (Details" sheetId="68" r:id="rId68"/>
    <s:sheet name="Financial Information for Sub69" sheetId="69" r:id="rId69"/>
    <s:sheet name="Derivative Instruments (Details" sheetId="70" r:id="rId70"/>
    <s:sheet name="Fair Value Measurements (Detail" sheetId="71" r:id="rId71"/>
    <s:sheet name="Income Taxes Deferred Income Ta" sheetId="72" r:id="rId72"/>
    <s:sheet name="Income Taxes - Statute of Limit" sheetId="73" r:id="rId73"/>
    <s:sheet name="Income Taxes - Operating Loss C" sheetId="74" r:id="rId74"/>
    <s:sheet name="Income Taxes - Unrecognized Tax" sheetId="75" r:id="rId75"/>
    <s:sheet name="Members' Deficit - Disclosures " sheetId="76" r:id="rId76"/>
    <s:sheet name="Members' Deficit - Summary of a" sheetId="77" r:id="rId77"/>
    <s:sheet name="Employee Benefits (Details)" sheetId="78" r:id="rId78"/>
    <s:sheet name="Related Party Transactions (Det" sheetId="79" r:id="rId79"/>
    <s:sheet name="Quarterly Financial Informati80" sheetId="80" r:id="rId80"/>
  </s:sheets>
  <s:definedNames/>
  <s:calcPr calcId="124519" calcMode="auto" fullCalcOnLoad="1"/>
</s:workbook>
</file>

<file path=xl/sharedStrings.xml><?xml version="1.0" encoding="utf-8"?>
<sst xmlns="http://schemas.openxmlformats.org/spreadsheetml/2006/main" uniqueCount="685">
  <si>
    <t>Document and Entity Information</t>
  </si>
  <si>
    <t>12 Months Ended</t>
  </si>
  <si>
    <t>Dec. 31, 2015USD ($)shares</t>
  </si>
  <si>
    <t>Entity Registrant Name</t>
  </si>
  <si>
    <t>WideOpenWest Finance, LL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Balance Sheets - USD ($) $ in Millions</t>
  </si>
  <si>
    <t>Dec. 31, 2015</t>
  </si>
  <si>
    <t>Dec. 31, 2014</t>
  </si>
  <si>
    <t>Current assets:</t>
  </si>
  <si>
    <t>Cash and cash equivalents</t>
  </si>
  <si>
    <t>Accounts receivable-trade, net of allowance for doubtful accounts of $6.6 and $11.5, respectively</t>
  </si>
  <si>
    <t>Accounts receivable-other</t>
  </si>
  <si>
    <t>Prepaid expenses and other</t>
  </si>
  <si>
    <t>Total current assets</t>
  </si>
  <si>
    <t>Plant, property and equipment, net (note 6)</t>
  </si>
  <si>
    <t>Franchise operating rights (note 7)</t>
  </si>
  <si>
    <t>Goodwill (note 7)</t>
  </si>
  <si>
    <t>Intangible assets subject to amortization, net (note 8)</t>
  </si>
  <si>
    <t>Debt issuance costs, net (notes 9 and 12)</t>
  </si>
  <si>
    <t>Investments (note 10)</t>
  </si>
  <si>
    <t>Other noncurrent assets</t>
  </si>
  <si>
    <t>Total assets</t>
  </si>
  <si>
    <t>Current liabilities:</t>
  </si>
  <si>
    <t>Accounts payable-trade</t>
  </si>
  <si>
    <t>Accrued interest</t>
  </si>
  <si>
    <t>Accrued liabilities and other (note 11)</t>
  </si>
  <si>
    <t>Current portion of debt and capital lease obligations (note 12)</t>
  </si>
  <si>
    <t>Current portion of fair value of derivative instruments (notes 16 and 17)</t>
  </si>
  <si>
    <t>Current portion of unearned service revenue</t>
  </si>
  <si>
    <t>Total current liabilities</t>
  </si>
  <si>
    <t>Long term debt and capital lease obligations-less current portion (notes 12 and 13)</t>
  </si>
  <si>
    <t>Deferred income taxes, net (note 18)</t>
  </si>
  <si>
    <t>Fair value of derivative instruments (notes 16 and 17)</t>
  </si>
  <si>
    <t>Unearned service revenue</t>
  </si>
  <si>
    <t>Other noncurrent liabilities</t>
  </si>
  <si>
    <t>Total liabilities</t>
  </si>
  <si>
    <t>Commitments and contingencies (note 21)</t>
  </si>
  <si>
    <t xml:space="preserve"> </t>
  </si>
  <si>
    <t>Members' deficit (note 19)</t>
  </si>
  <si>
    <t>Accumulated deficit</t>
  </si>
  <si>
    <t>Total members' deficit</t>
  </si>
  <si>
    <t>Total liabilities and members' deficit</t>
  </si>
  <si>
    <t>Consolidated Balance Sheets (Parenthetical) - USD ($) $ in Millions</t>
  </si>
  <si>
    <t>Consolidated Balance Sheets</t>
  </si>
  <si>
    <t>Accounts receivable-trade, allowance for doubtful accounts</t>
  </si>
  <si>
    <t>Consolidated Statements of Operations - USD ($) $ in Millions</t>
  </si>
  <si>
    <t>Dec. 31, 2013</t>
  </si>
  <si>
    <t>Consolidated Statements of Operations</t>
  </si>
  <si>
    <t>Revenue</t>
  </si>
  <si>
    <t>Costs and expenses:</t>
  </si>
  <si>
    <t>Operating (excluding depreciation and amortization)</t>
  </si>
  <si>
    <t>Selling, general and administrative</t>
  </si>
  <si>
    <t>Depreciation &amp; amortization</t>
  </si>
  <si>
    <t>Management fee to related party</t>
  </si>
  <si>
    <t>Total costs and expenses</t>
  </si>
  <si>
    <t>Income from operations</t>
  </si>
  <si>
    <t>Other income (expense):</t>
  </si>
  <si>
    <t>Interest expense</t>
  </si>
  <si>
    <t>Realized and unrealized gain on derivative instruments</t>
  </si>
  <si>
    <t>Gain on sale of assets</t>
  </si>
  <si>
    <t>Loss on early extinguishment of debt</t>
  </si>
  <si>
    <t>Other income (expense), net</t>
  </si>
  <si>
    <t>Loss before provision for income tax</t>
  </si>
  <si>
    <t>Income tax benefit (expense)</t>
  </si>
  <si>
    <t>Net loss</t>
  </si>
  <si>
    <t>Consolidated Statements of Changes in Members' Deficit - USD ($) $ in Millions</t>
  </si>
  <si>
    <t>Member Common UnitsClass AC Units Converted to A and B Units</t>
  </si>
  <si>
    <t>Member Common UnitsClass A</t>
  </si>
  <si>
    <t>Member Common UnitsClass BC Units Converted to A and B Units</t>
  </si>
  <si>
    <t>Member Common UnitsClass B</t>
  </si>
  <si>
    <t>Member Common UnitsClass C seriesC Units Converted to A and B Units</t>
  </si>
  <si>
    <t>Member Common UnitsClass C series</t>
  </si>
  <si>
    <t>Member Common Units</t>
  </si>
  <si>
    <t>Accumulated Deficit</t>
  </si>
  <si>
    <t>Class A</t>
  </si>
  <si>
    <t>Class B</t>
  </si>
  <si>
    <t>Class C series</t>
  </si>
  <si>
    <t>Total</t>
  </si>
  <si>
    <t>Balances at Dec. 31, 2012</t>
  </si>
  <si>
    <t>Balances (in units) at Dec. 31, 2012</t>
  </si>
  <si>
    <t>Increase (Decrease) in Members' Deficit</t>
  </si>
  <si>
    <t>Management Unit grants, net (in units)</t>
  </si>
  <si>
    <t>Balances at Dec. 31, 2013</t>
  </si>
  <si>
    <t>Balances (in units) at Dec. 31, 2013</t>
  </si>
  <si>
    <t>Management Units grants, net</t>
  </si>
  <si>
    <t>Balances at Dec. 31, 2014</t>
  </si>
  <si>
    <t>Balances (in units) at Dec. 31, 2014</t>
  </si>
  <si>
    <t>Management Unit grants repurchases, net</t>
  </si>
  <si>
    <t>Management Unit grants repurchases, net (in units)</t>
  </si>
  <si>
    <t>Distribution to parent</t>
  </si>
  <si>
    <t>Cancelled unvested units (in units)</t>
  </si>
  <si>
    <t>Units conversion units (in units)</t>
  </si>
  <si>
    <t>Other</t>
  </si>
  <si>
    <t>Balances at Dec. 31, 2015</t>
  </si>
  <si>
    <t>Balances (in units) at Dec. 31, 2015</t>
  </si>
  <si>
    <t>Consolidated Statements of Cash Flows - USD ($) $ in Millions</t>
  </si>
  <si>
    <t>Cash flows from operating activities:</t>
  </si>
  <si>
    <t>Adjustments to reconcile net loss to net cash provided by operating activities:</t>
  </si>
  <si>
    <t>Depreciation and amortization</t>
  </si>
  <si>
    <t>Deferred income taxes</t>
  </si>
  <si>
    <t>Provision for doubtful accounts</t>
  </si>
  <si>
    <t>Amortization of debt issuance costs and premium, net</t>
  </si>
  <si>
    <t>Other non-cash items</t>
  </si>
  <si>
    <t>Loss on early extinguishment of debt (note 12)</t>
  </si>
  <si>
    <t>Premium from debt issuance</t>
  </si>
  <si>
    <t>Soft call premium</t>
  </si>
  <si>
    <t>Changes in operating assets and liabilities, excluding the impact of acquisitions:</t>
  </si>
  <si>
    <t>Receivables and other operating assets</t>
  </si>
  <si>
    <t>Payables and accruals</t>
  </si>
  <si>
    <t>Net cash flows provided by operating activities</t>
  </si>
  <si>
    <t>Cash flows from investing activities:</t>
  </si>
  <si>
    <t>Capital expenditures</t>
  </si>
  <si>
    <t>Anne Arundel Broadband majority interest purchase, net of cash acquired</t>
  </si>
  <si>
    <t>Bluemile Asset acquisition (note 4)</t>
  </si>
  <si>
    <t>Proceeds from South Dakota systems asset sale</t>
  </si>
  <si>
    <t>Other investing activities</t>
  </si>
  <si>
    <t>Net cash provided by (used in) investing activities</t>
  </si>
  <si>
    <t>Cash flows from financing activities:</t>
  </si>
  <si>
    <t>Proceeds from issuance of debt (note 12)</t>
  </si>
  <si>
    <t>Proceeds from revolving credit facilities</t>
  </si>
  <si>
    <t>Payments on debt and capital lease obligations</t>
  </si>
  <si>
    <t>Distribution to parent (note 22)</t>
  </si>
  <si>
    <t>Payment of debt issuance costs</t>
  </si>
  <si>
    <t>Repurchase of management unit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Assets acquired under capital lease obligations</t>
  </si>
  <si>
    <t>Organization</t>
  </si>
  <si>
    <t>1. Organization
WideOpenWest Finance, LLC ("WOW") was organized in Delaware on November 13, 2001 and is wholly owned by WideOpenWest Illinois, Inc., WideOpenWest Ohio, Inc., WOW Sigecom, Inc. and WideOpenWest Kite, Inc. (collectively, the "Members"). The Members are wholly owned subsidiaries of Racecar Acquisition, LLC, which is a wholly owned subsidiary of Racecar Holdings, LLC (the "Parent"). In the following context, the terms WOW or the "Company" may refer, as the context requires, to WOW or, collectively, WOW and its subsidiaries.
The Company is a fully integrated provider of residential and commercial high-speed data, video, and telephony services to nineteen Midwestern and Southeastern markets in the United States. The Company manages and operates its Midwestern broadband cable systems in Detroit and Lansing, Michigan; Chicago, Illinois; Cleveland and Columbus, Ohio; Evansville, Indiana; Baltimore, Maryland and Lawrence, Kansas. The Southeastern systems are located in Augusta, Columbus and West Point, Georgia; Charleston, South Carolina; Dothan, Auburn, Huntsville and Montgomery, Alabama; Knoxville, Tennessee; and Panama City and Pinellas County, Florida.</t>
  </si>
  <si>
    <t>Summary of Significant Accounting Policies</t>
  </si>
  <si>
    <t>2. Summary of Significant Accounting Policies
Principles of Consolidation and Basis of Presentation
The financial statements presented herein include the consolidated accounts of WOW and its subsidiaries. All significant intercompany accounts and transactions have been eliminated in consolidation. The Company operates as one operating segment.
Pursuant to the operating agreement of the Parent, as amended (the "Operating Agreement"), the Parent has issued various classes of common units. Because the Parent's primary asset is its investment in the Company, the Parent's ownership structure related to its ultimate ownership of WOW and has been "pushed down" to the Company. All of the Company's ownership units and unit holders discussed herein are legally the Parent's.
Ownership and Basis of Presentation
WOW was organized in Delaware on November 13, 2001 and is wholly owned by WideOpenWest Illinois, Inc., WideOpenWest Ohio, Inc., WOW Sigecom, Inc. and WideOpenWest Kite, Inc. (collectively, the "Members"). The Members are wholly owned subsidiaries of Racecar Acquisition, LLC, which is a wholly owned subsidiary the Parent. In the following context, the terms WOW or the "Company" may refer, as the context requires, to WOW or collectively WOW and its subsidiaries.
The financial statements presented herein include the consolidated accounts of WOW and its subsidiaries. Because the Parent's primary asset is its investment in WOW, the Parent's ownership structure related to its ultimate ownership of WOW and consisting of various classes of common units has been "pushed down" to the Company. All of the Company's ownership units and unit holders discussed herein are legally the Parent's. See note 19 for further discussion.
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5
2014
Balance at beginning of year
$
$
Provision charged to expense
Accounts written off
)
)
Change in unreturned equipment reserves
)
—
Other
)
)
​
​
​
​
​
​
​
​
Balance at end of year
$
$
​
​
​
​
​
​
​
​
​
​
​
​
​
​
​
​
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We make judgments regarding the installation and construction activities to be capitalized. We capitalize direct labor associated with capitalizable activities and indirect cost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The Company has evaluated certain of its lease agreements relating to fleet vehicles and determined the leases qualify as capital leases.
Plant, property and equipment are depreciated over the estimated useful life upon being placed into service. Depreciation of plant, property and equipment is provided on a straight-line method, over the following estimated useful lives:
Asset Category
Estimated Useful Lives (Years)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
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Long-lived Assets
The Company evaluates the recoverability of its long-lived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our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our franchise operating rights.
There were no impairments of franchise operating rights in any of the periods presented as the fair values of indefinite lived intangible assets computed using the methodology described above was in excess of their carrying value.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In the event that the carrying amount exceeds the fair value, the Company would be required to estimate the fair value of the assets and liabilities of the reporting unit as if the unit were acquired in a business combination, thereby revaluing goodwill. Any excess of the carrying value of goodwill over the revalued goodwill would be expensed as an impairment loss.
Significant judgment by management is required to determine estimates and assumptions used in the valuation of plant, property and equipment, intangible assets and goodwill. Through December 31, 2015, the Company has not recognized an impairment of these items.
Debt Issuance Costs
Debt issuance costs incurred by the Company are capitalized and are amortized over the life of the related debt using the effective interest rate method.
Other Noncurrent Assets
Other noncurrent assets are comprised primarily of long-term prepaid franchise fees and prepaid site leases. The franchise fees and site leases are recognized as operating expenses over the period of usage.
Fair Value of Financial Instruments
The carrying amounts reported in the consolidated balance sheet for cash and cash equivalents as well as derivative instruments are carried at fair value. The carrying amounts reported in the consolidated balance sheet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unterparties to derivative transactions are major financial institutions. The Company does not enter into master netting arrangements. The Company periodically assesses the creditworthiness of the institutions with which it invests and counterparties to derivative transactions. The Company does, however, maintain invested balances in excess of federally insured limits.
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
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financial statements; however, the amount is not material.
Revenue Recognition
Charges to customers for internet access services, video and telephony services are billed in advance. Revenue for equipment rental, advertising, VOD and pay-per-view programming is recognized as the service is provided based upon monthly service charges or fees per event in the period that the services are provided.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Under the terms of the Company's non-exclusive franchise agreements, the Company is generally required to pay up to 5% of its gross revenues derived from providing video (but not high speed Internet or broadband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We manage credit risk by screening applicants through the use of internal customer information, identification verification tools and credit bureau data. If a customer account is delinquent, various measures are used to collect amounts owed, including termination of the customer's service.
Advertising Costs
The cost of advertising is expensed as incurred and is included in selling, general and administrative expenses in the accompanying consolidated statements of operations. Advertising expense during the years ended December 31, 2015, 2014 and 2013 was $20.4 million, $19.6 million and $20.6 million, respectively.
Income Taxes
The Company is a limited liability company ("LLC") that is treated as a partnership for federal income tax purposes. Prior to the Knology Merger, the Company's subsidiaries were LLCs that are disregarded as separate entities for federal and state tax purposes. No provision for federal income taxes is required by the Company for its LLC subsidiaries, as its income or loss is taxable to or deductible by its Members.
For the Company's C corporation subsidiaries acquired in connection with the Knology Merger, it utilizes the asset and liability method of accounting for income taxes. Deferred tax assets and liabilities are recognized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the Company operates for the year in which those temporary differences are expected to be recovered or settled. The financial statement effects of a tax position are recognized when it is more-likely-than-not, based on technical merits, that the position will be sustained upon examination. Net deferred tax assets are then reduced by a valuation allowance if the Company believes it more-likely-than-not such net deferred tax assets will not be realized. Certain of the Company's valuation allowances and tax uncertainties are associated with entities that it acquired in business combinations. The effect on deferred tax assets and liabilities of a change in tax rates is recognized in income in the period that includes the enactment date. Interest and penalties related to income tax liabilities are included in income tax expense.
Derivative Financial Instruments
The Company uses derivative financial instruments to manage its exposure to fluctuations in interest rates by entering into interest rate exchange agreement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
Share-based Compensation
The Company's share-based compensation consists of awards of management incentive units.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Such amounts were not significant for the three years ended December 31, 2015.
Segments
The Company's operations are managed on the basis of geographic operating segments. The Company has evaluated the criteria for aggregation of the operating segments and believes it meets each of the respective criteria set forth. The Company delivers similar products and services within each of its operations. Each geographic service area utilizes similar means for delivering the programming of the Company's services; have similarity in the type or class of customer receiving the products and services; distributes the Company's services over a unified network; and operates within a consistent regulatory environment. In addition, each of the operating segment results have similar economic characteristics. In light of the Company's similar services, means for delivery, similarity in type of customers, the use of a unified network and other considerations across its geographic operating structure, management has determined that the Company has one reportable segment, broadband services.
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is in the process of evaluating the adoption of this pronouncement but does not believe there will be a material effect on the Company's results of operations, financial condition or cash flows.
In April 2015, the Financial Accounting Standards Board ("FASB") issued Accounting Standard Update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If adopted during the period, debt issuance costs and long term debt as reflected on the Company's consolidated balance sheets would decrease $35.4 million and $71.6 million as of December 31, 2015 and December 31, 2014, respectively.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In April 2014, the FASB issued ASU No. 2014-08, "Reporting of Discontinued Operations and Disclosures of Disposals of Components of an Entity."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has elected to early adopt ASU 2014-08, effective as of April 1, 2014, and it has not had a material impact on the consolidated financial statements.
The Financial Accounting Standard Board ("FASB") issued Accounting Standard Update ("ASU") No. 2013-11, "Income Taxes (Topic 740); Presentation of an Unrecognized Tax Benefit When a Net Operating Loss Carryforward, a Similar Tax Loss, or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has evaluated the standard and it does not have a material effect on its financial condition, results of operations or cash flows.</t>
  </si>
  <si>
    <t>Crestview Transaction</t>
  </si>
  <si>
    <t>3. Crestview Transaction
On December 18, 2015, funds managed by Crestview Advisors, L.L.C., ("Crestview"), a private equity firm based in New York, and Parent consummated a transaction whereby Crestview Partners III GP, L.P. became the beneficial owner of approximately 35% of Parent. Under terms of the agreement (the "Crestview Purchase Agreement"), Crestview's funds purchased units held by Avista and other unitholders, and made a $125 million primary investment in newly-issued units. As of December 31, 2015, proceeds from this transaction, net of accrued and paid transaction expenses, totaling $102.8 million have been recorded to our Parent's balance sheet and have not been pushed down and reflected in the accompanying financial statements. Crestview has extensive experience in the telecommunications industry, and we believe this investment will help us capitalize on future growth opportunities.</t>
  </si>
  <si>
    <t>Acquisitions</t>
  </si>
  <si>
    <t>4. Acquisitions
Anne Arundel Broadband Investment
On May 1, 2014, WOW increased its 5% ownership interest in Anne Arundel Broadband, LLC ("AAB") to a 75% ownership interest through a purchase of additional equity in AAB for approximately $5.5 million. The results of AAB have been included in the consolidated financial statements beginning May 1, 2014. During the quarter ended September 30, 2015, the Company increased its 75% ownership interest in AAB to a 100% ownership interest through a purchase of an additional equity in AAB for approximately $2.6 million.
Bluemile Assets Acquisition
On September 27, 2013, the Company entered into and closed an asset purchase agreement to acquire certain assets from Bluemile, Inc. ("Bluemile"), an Ohio Corporation, for initial cash consideration of approximately $15.0 million, subject to closing and post-closing adjustments, plus up to $5.0 million in consideration contingent upon achieving certain financial metrics during the twelve month period ended December 31, 2014 (the "Bluemile Assets" acquisition). Bluemile owned and operated a national optical and IP network, a data center and an enterprise cloud infrastructure. The data center, optical and IP network and cloud services enabled the Company to enhance its products and services to existing customers and potential customers in all of its regions. The Bluemile Assets acquisition has been accounted for using the acquisition method of accounting. The effects of the Bluemile Assets acquisition are included in the Company's consolidated financial statements beginning September 27, 2013.
Including closing adjustments, the Company paid cash consideration of $15.4 million, before direct acquisition costs of $0.2 million. Additionally, pursuant to Accounting Standards Codification 805 "Business Combinations", the Company has recorded an estimate of the fair value of the contingent consideration liability based upon a discounted analysis of future financial estimates and weighted probability assumptions of outcomes. This analysis resulted in an initial contingent consideration liability of approximately $4.6 million, which will be adjusted periodically as a component of operating expenses based on changes in the fair value of the liability resulting from changes in the assumptions pertaining to the achievement of the defined financial milestone. The purchase price consideration is as follows (in millions):
Cash
$
Contingent consideration
​
​
​
​
​
Total purchase price
$
​
​
​
​
​
​
​
​
​
​
The opening balance sheet presented below reflects the Company's purchase price allocation. The goodwill recognized in connection with the Bluemile Assets acquisition is primarily due to the enhanced products and services that are immediately available for the Company in all of its regions (in millions):
Working capital acquired
$
Plant, property and equipment
Goodwill
Intangible assets subject to amortization
Unearned service revenue
)
​
​
​
​
​
Fair value of assets acquired, net of liabilities assumed
$
​
​
​
​
​
​
​
​
​
​
During the year ended December 31, 2014, the Company adjusted the contingent consideration liability based on projected achievement of certain financial metrics as defined in the asset purchase agreement resulting in a fair value adjustment of $2.9 million to Other income as reflected in the Consolidated Statement of Operations. As of December 31, 2015 and 2014, the Company's contingent consideration liability is $1.7 million.</t>
  </si>
  <si>
    <t>Sale of South Dakota Systems</t>
  </si>
  <si>
    <t>5. Sale of South Dakota Systems
On June 12, 2014, the Company and Clarity Telecom ("Clarity") entered into an agreement (the "Asset Purchase Agreement") under which Clarity would acquire the Company's Rapid City and Sioux Falls, South Dakota Systems (the "South Dakota Systems"). On September 30, 2014, the Company and Clarity consummated the asset sale for gross proceeds of approximately $262.0 million in cash, subject to certain adjustments set forth in the Asset Purchase Agreement. As a result of the sale, the Company recorded a gain totaling $52.9 million. In conjunction with the asset sale, the Company and Clarity entered into a Transition Services Agreement in which the Company will provide certain services to Clarity on a transitional basis. Charges for the transition services generally allow the Company to fully recover all allowed costs and allocated expenses incurred in connection with providing these services, generally without profit.
In the second quarter 2014, the Company determined that the sale of the South Dakota systems was probable within one year and that the franchise operating rights associated with the sale transaction were no longer considered to have indefinite lives for purposes of calculating the Company's deferred tax valuation allowance. At that time, the Company recorded a reduction in the valuation allowance to reflect the deferred tax assets that were more likely than not to be realized. The franchise operating rights are a source of taxable income and the gain on the sale transaction was recognized when the sale transaction was completed on September 30, 2014.</t>
  </si>
  <si>
    <t>Plant, Property and Equipment</t>
  </si>
  <si>
    <t>6. Plant, Property and Equipment
Plant, property and equipment consist of the following:
December 31, 2015
December 31, 2014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
Depreciation expense for the years ended December 31, 2015, 2014 and 2013 were $195.9 million, $215.9 million, and $217.8 million, respectively. Included in depreciation expense were write-offs and sales of customer premises equipment of $0.5 million, $0.9 million, and $0.4 million for the years ended December 31, 2015, 2014 and 2013, respectively.</t>
  </si>
  <si>
    <t>Franchise Operating Rights &amp; Goodwill</t>
  </si>
  <si>
    <t>7. Franchise Operating Rights &amp; Goodwill
Changes in the carrying amounts of our franchise operating rights and goodwill during 2015 and 2014 are set forth below:
January 1, 2015
Acquisitions
Sale
December 31, 2015
(in millions)
Franchise operating rights
$
$
—
$
—
$
Goodwill
—
—
​
​
​
​
​
​
​
​
​
​
​
​
​
​
$
$
—
$
—
$
​
​
​
​
​
​
​
​
​
​
​
​
​
​
​
​
​
​
​
​
​
​
​
​
​
​
​
​
January 1, 2014
Acquisitions
Sale
December 31, 2014
(in millions)
Franchise operating rights
$
$
—
$
)
$
Goodwill
—
)
​
​
​
​
​
​
​
​
​
​
​
​
​
​
$
$
—
$
)
$
​
​
​
​
​
​
​
​
​
​
​
​
​
​
​
​
​
​
​
​
​
​
​
​
​
​
​
​</t>
  </si>
  <si>
    <t>Intangible Assets Subject to Amortization</t>
  </si>
  <si>
    <t>8. Intangible Assets Subject to Amortization
Intangible assets subject to amortization consist primarily of customer relationships and changes in the carrying amounts during 2015 and 2014 are set forth below:
January 1, 2015
Acquisitions
Sale
Amortization
December 31, 2015
(in millions)
Customer relationships
$
$
—
$
—
$
)
$
Other
—
)
​
​
​
​
​
​
​
​
​
​
​
​
​
​
​
​
​
$
$
$
—
$
)
$
​
​
​
​
​
​
​
​
​
​
​
​
​
​
​
​
​
​
​
​
​
​
​
​
​
​
​
​
​
​
​
​
​
​
January 1, 2014
Acquisitions
Sale
Amortization
December 31, 2014
(in millions)
Customer relationships
$
$
—
$
)
$
)
$
Other
—
)
​
​
​
​
​
​
​
​
​
​
​
​
​
​
​
​
​
$
$
$
)
$
)
$
​
​
​
​
​
​
​
​
​
​
​
​
​
​
​
​
​
​
​
​
​
​
​
​
​
​
​
​
​
​
​
​
​
​
Amortization expense is included in depreciation and amortization expense in the accompanying consolidated statements of operations. Amortization expense for years ended December 31, 2015, 2014 and 2013 was $25.2 million, $34.5 million and $38.2 million, respectively.
Scheduled amortization of the Company's intangible assets as of December 31, 2015 for the next five years is as follows (in millions):
2016
$
2017
2018
2019
2020
Thereafter
​
​
​
​
​
$
​
​
​
​
​
​
​
​
​
​</t>
  </si>
  <si>
    <t>Debt Issuance Costs, Net</t>
  </si>
  <si>
    <t>9. Debt Issuance Costs, Net
Debt issuance costs, net, which relate to the Company's debt and credit facilities in place, consist of the following:
December 31, 2015
December 31, 2014
(in millions)
Debt issuance costs
$
$
Less accumulated amortization
)
)
​
​
​
​
​
​
​
​
$
$
​
​
​
​
​
​
​
​
​
​
​
​
​
​
​
​
As discussed in note 12, during 2015 and 2014, the Company entered into certain debt agreements resulting in the following debt issuance costs being capitalized.
December 31, 2015
December 31, 2014
(in millions)
Senior Secured Credit Facility
$
$
In connection with the refinancings, the Company recorded $22.9 million, $nil and $58.1 million of losses on debt extinguishments for the years ended December 31, 2015, 2014 and 2013, respectively. The majority of the losses related to the write-off of prior capitalized debt issue costs related to the extinguished debt. Amortization of debt issuance costs is included in interest expense in the consolidated statements of operations.</t>
  </si>
  <si>
    <t>Investments</t>
  </si>
  <si>
    <t>10. Investments
In conjunction with the acquisition of Knology, the Company acquired investments and equity ownership in its associated companies which consisted of the following:
December 31, 2015
December 31, 2014
(in millions)
Rio Holdings, Inc
$
$
Tower Cloud, Inc
​
​
​
​
​
​
​
​
Total investments
$
$
​
​
​
​
​
​
​
​
​
​
​
​
​
​
​
​
Rio Holdings, Inc. ("Rio Holdings") owns 24.7% class A general partnership units in Grande Investment, L.P., which through a holding company owns 100% of Grande Communications Networks, LLC. The Company's investment in Rio Holdings is accounted for under the cost method of accounting, adjusted for impairment write-downs, because the Company owns less than 20% interest in Rio Holdings.
As of December 31, 2015, the Company, through its wholly owned subsidiaries, owned approximately 33,620,177 shares, or 9.6%, of the series A and B preferred stock of Tower Cloud, Inc. ("Tower Cloud"). The Company's investment in Tower Cloud is accounted for under the cost method of accounting, adjusted for impairment write-downs. The Company did not estimate the fair value of the investment in Tower Cloud since there are no identified events or changes in circumstances that may have a significant adverse effect on the fair value of the investment.</t>
  </si>
  <si>
    <t>Accrued Liabilities and Other</t>
  </si>
  <si>
    <t>11. Accrued Liabilities and Other
Accrued liabilities and other consist of the following:
December 31, 2015
December 31, 2014
(in millions)
Programming costs
$
$
Franchise, copyright and revenue sharing fees
Payroll and employee benefits
Property, income, sales and use taxes
Utility pole rentals
Reduction in work force
Legal and professional fees
—
Other accrued liabilities
​
​
​
​
​
​
​
​
$
$
​
​
​
​
​
​
​
​
​
​
​
​
​
​
​
​</t>
  </si>
  <si>
    <t>. Long Term Debt and Capital Lease Obligations</t>
  </si>
  <si>
    <t>Long Term Debt and Capital Lease Obligations</t>
  </si>
  <si>
    <t>Long-Term Debt and Capital Lease Obligations</t>
  </si>
  <si>
    <t>12. Long-Term Debt and Capital Lease Obligations
The following table summarizes the Company's debt and capital lease obligations:
December 31, 2015
December 31, 2014
Available borrowing capacity
Weighted average interest rate(2)
Outstanding balance
Outstanding balance
(in millions)
Long-term debt:
Term B Loans
$
—
%
$
$
Term B-1 Loans
—
%
Revolving Credit facility(1)
%
—
—
Senior Notes(3)
—
%
Senior Subordinated Notes, net of discounts(4)
—
%
​
​
​
​
​
​
​
​
​
​
​
​
​
​
Total long-term debt
$
%
​
​
​
​
​
​
​
​
​
​
​
​
​
​
​
​
​
​
​
​
​
​
​
​
​
​
​
​
Capital lease obligations
​
​
​
​
​
​
​
​
​
​
​
​
​
​
Total long-term debt and capital lease obligations
Less current portion
)
)
​
​
​
​
​
​
​
​
​
​
​
​
​
​
Long-term portion
$
$
​
​
​
​
​
​
​
​
​
​
​
​
​
​
​
​
​
​
​
​
​
​
​
​
​
​
​
​
(1)
Available borrowing capacity at December 31, 2015 represents $200.0 million of total availability less outstanding letters of credit of $7.4 million. Letters of credit are used in the ordinary course of business. The letters of credit are released when the respective contractual obligations have been fulfilled by the Company.
(2)
Represents the weighted average interest rate in effect at December 31, 2015 for all borrowings outstanding pursuant to each debt instrument including the applicable margin. The interest rates presented do not include the impact of interest rate swaps or caps (note 16).
(3)
At December 31, 2015, the carrying value of the net premium was $8.4 million.
(4)
At December 31, 2015, the carrying value of the net original issue discount was $2.5 million.
Revolver Extension
On July 1, 2015, the Company entered into a fourth amendment (the "Fourth Amendment") to its Credit Agreement, dated as of July 17, 2012, as amended on April 1, 2013, November 27, 2013 and May 21, 2015 (the "Original Credit Agreement") among the Company and the other parties thereto.
Under the Original Credit Agreement, the Company had $200.0 million of borrowings available under its revolving credit facility (the "Revolver"), which was to mature as of July 17, 2017. Under the Fourth Amendment, the maturity date of $180.0 million of the $200.0 million in available borrowings under the Revolver is extended until July 1, 2020 provided that (i) the Company has no Term B Loans outstanding as of January 1, 2019 and (ii) any indebtedness incurred to refinance the Term B Loans has a maturity date no earlier than September 30, 2020. If either condition in provisions (i) and (ii) above is not satisfied as of January 1, 2019, then the Revolver will mature on January 1, 2019. In addition, in the event the Company has outstanding borrowings under the Revolver in excess of $180.0 million as of July 17, 2017, the Company would be required to pay down such borrowings to the extent of such excess.
Refinancing of Term B and B-1 Loans
On May 21, 2015, the Company entered into a third amendment (the "Third Amendment") to its Credit Agreement, dated as of July 17, 2012, as amended on April 1, 2013 and as further amended on November 27, 2013, among the Company and the other parties thereto.
The Third Amendment, among other provisions, provides for a refinancing of the Credit Agreement, resulting in $1,411.4 million in new Term B Loans, which bear interest, at the Company's option, at LIBOR plus 3.50% or ABR plus 2.50% and includes a 1.00% LIBOR floor. The new Term B Loans replace the $1,560.4 million in outstanding Term B Loans which were previously priced, at the Company's option, at LIBOR plus 3.75% or ABR plus 2.75%. The proceeds from the refinancing were used to pay outstanding principal under the Company's current Term B Loans. In connection with the Third Amendment in May 2015, the Company made a prepayment totaling $150.0 million, applied ratably, to the Company's outstanding Term B Loans and outstanding Term B-1 Loans. The proceeds from the sale of the Company's South Dakota Systems were used in connection with the prepayment. In addition, the Third Amendment provides for the ability to refinance the Company's Senior Subordinated Notes with proceeds from the issuance of Senior Notes. In connection with the Third Amendment, the Company recorded a loss on extinguishment of debt of $22.9 million, primarily representing the expensing of debt issuance costs related to a portion of the former Term B Loans.
On November 27, 2013, the Company entered into a second amendment (the "Second Amendment") to the Credit Agreement, dated as of July 17, 2012, as amended on April 1, 2013 (the "Credit Agreement") among the Company, the guarantors thereto, the lenders party thereto, and the other parties thereto.
The Second Amendment provided for the refinancing of the Credit Agreement, resulting in $425.0 million in new Term B-1 Loans, which bear interest, at the Company's option, at LIBOR plus 3.00% or adjusted base rate ("ABR") plus 2.00%. The new Term B-1 Loans includes a 0.75% LIBOR floor. The new Term B-1 Loans replaced $398.0 million in outstanding Term B-1 Loans which were previously priced, at the Company's option, at LIBOR plus 3.25% or ABR plus 2.25% and which previously included a 1.00% LIBOR floor. The Company utilized the excess proceeds from the new Term B-1 Loans to repay existing, outstanding borrowings on its revolving credit facility and to pay fees and expenses associated with the refinancing. The Company recorded a loss on extinguishment of debt of $0.8 million, primarily representing the expensing of debt issuance costs related to a portion of the former Term B-1 Loans.
Additional 10.25% Senior Notes
On April 1, 2014, the Company issued $100.0 million aggregate principal amount of additional 10.25% Senior Notes, due 2019, (the "Additional Notes") in a private offering conducted pursuant to Rule 144A and Regulation S under the Securities Act of 1933, as amended (the "Securities Act"). The Additional Notes were issued at 113.0% plus interest deemed to have accrued from January 15, 2014. The Company used the net proceeds of the offering to repay the borrowings outstanding under its revolving credit facility, for general corporate purposes, and to pay certain fees and expenses relating to the offering.
The Additional Notes have been issued under the indenture governing the Company's existing $725.0 million Senior Notes, due 2019, issued on July 17, 2012. The Additional Notes are treated as a single series with the existing Senior Notes and have the same terms as those of the Senior Notes. The Company agreed to file an exchange offer for the Additional Notes in a registration statement (the "Exchange Offer") with the SEC no later than 270 days from April 1, 2014. The Company filed the registration statement with the SEC on June 18, 2014 and the registration statement became effective on June 30, 2014. The Company completed the Exchange Offer on July 31, 2014.
Long-Term Debt Extinguishment
As noted above, on November 27, 2013, the Company paid the full obligation of its Term B-1 loans and recorded a loss on extinguishment of debt of $0.8 million representing the expense of the related deferred financing cost of the debt.
As noted above, on April 1, 2013, the Company paid the full obligations under the Prior Senior Secured Credit Facility and recorded a loss on extinguishment of debt of $57.3 million representing the expensing of the related deferred financing costs of the debt.
As noted above, on May 21, 2015, the Company entered into a third amendment to its Credit Agreement and recorded a loss on extinguishment of debt of $22.9 million, primarily representing the expensing of debt issuance costs related to a portion of the former Term B Loans.
Amortization of debt issue costs and accretion of debt discount, which are both included in interest expense in the accompanying statements of operations, for the three years ended December 31, 2015, 2014 and 2013 are as follows (in millions):
Three years ended December 31,
2015
2014
2013
Amortization of deferred financing fees
$
$
$
Accretion of debt premium
)
)
—
Accretion of debt discount
Maturities of long-term debt, excluding capital lease obligations, as of December 31, 2015 are as follows (in millions):
Long-term Debt
Year ended December 31, 2016
$
Year ended December 31, 2017
Year ended December 31, 2018
Year ended December 31, 2019
Year ended December 31, 2020
—
Thereafter
—
​
​
​
​
​
$
​
​
​
​
​
​
​
​
​
​</t>
  </si>
  <si>
    <t>Operating and Capital Leases</t>
  </si>
  <si>
    <t>13. Operating and Capital Leases
The Company leases office and warehouse space under both cancelable and non- cancelable operating leases. Rental expense under operating lease agreements during the years ended December 31, 2015, 2014 and 2013 was $8.2 million, $7.6 million and $7.2 million, respectively. It is expected that in the normal course of business, operating leases that expire generally will be renewed or replaced by similar leases.
At December 31, 2015 and 2014, the amount of property and equipment, net, recorded under capital leases was $7.4 million and $10.2 million, respectively (note 6). This amount primarily relates to certain video equipment and vehicles. Depreciation of assets under capital lease is included in depreciation and amortization in our consolidated statements of operations.
As of December 31, 2015, future capital and operating lease commitments are as follows (in millions):
Capital Leases
Operating Leases
Year ended December 31, 2016
$
$
Year ended December 31, 2017
Year ended December 31, 2018
Year ended December 31, 2019
Year ended December 31, 2020
Thereafter
—
​
​
​
​
​
​
​
​
Total minimum lease payments
$
$
​
​
​
​
​
​
​
​
Less imputed interest
)
​
​
​
​
​
​
​
​
Present value of minimum capital lease payments
Less current portion
)
​
​
​
​
​
​
​
​
Long-term capital lease obligations
$
​
​
​
​
​
​
​
​
​
​
​
​
​
​
​
​
The Company also rents utility poles used in its operations. Generally, pole rentals are cancellable on short notice, but the Company anticipates that such rentals will recur. Rent expense for pole rental attachments was $8.0 million, $7.8 million and $7.6 million for the years ended December 31, 2015, 2014 and 2013, respectively.</t>
  </si>
  <si>
    <t>Reduction in Workforce</t>
  </si>
  <si>
    <t>14. Reduction in Workforce
On December 3, 2014, the Company committed to a workforce reduction plan whereby the Company eliminated approximately 275 employees across all levels and geographic regions. The company implemented this plan to compete more efficiently and better position itself for future growth. One-time termination costs, resulting from the reduction in work force totaled $6.4 million and have been recorded in selling, general and administrative in the consolidated statement of operations.
Changes in the Company's accrued liability for severance expense for the year ended December 31, 2015 and 2014 are as follows:
December 2014 Severance
Balance January 1, 2014
$
—
Accrued to expense
Payments
)
​
​
​
​
​
Balance December 31, 2014
$
​
​
​
​
​
​
​
​
​
​
December 2015 Severance
Balance January 1, 2015
$
Accrued to expense
Payments
)
​
​
​
​
​
Balance December 31, 2015
$
​
​
​
​
​
​
​
​
​
​</t>
  </si>
  <si>
    <t>Financial Information for Subsidiary Guarantors</t>
  </si>
  <si>
    <t>15. Financial Information for Subsidiary Guarantors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densed consolidating financial information for the subsidiary guarantors.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Derivative Instruments</t>
  </si>
  <si>
    <t>16. Derivative Instruments
The Company's outstanding Senior Secured Credit Facility balances bear interest at variable rates, which, if left unmanaged, could expose the Company to potentially adverse changes in interest rates. The Company has historically entered into various interest rate swaps that effectively convert the variable interest rate component (excluding margin) to a fixed rate (excluding margin) on the required portion of the Company's outstanding debt. As of December 31, 2015, WOW has an interest rate swap covering $190.0 million of notional debt with a pay fixed rate of 3.62% and a receive rate of the greater of the three month LIBOR or 1.00%. The interest rate swap effectively fixes the notional amount of the floating rate debt at 2.62%. The interest rate swap expires in July 2016.
As of December 31, 2015, the notional amount of debt covered by the interest rate cap has a strike price rate of 1.0% based on LIBOR and expires January 2016. The notional amount of debt covered by this interest rate cap is immaterial.</t>
  </si>
  <si>
    <t>Fair Value Measurements</t>
  </si>
  <si>
    <t>17. Fair Value Measurements
As of December 31, 2015 and 2014, the fair values of cash and cash equivalents, receivables, unearned revenue, prepaid and other, trade payables, accrued interest, accrued liabilities, short-term borrowings and the current installments of long-term debt approximate carrying values due to the short-term nature of these instruments. For assets and liabilities with a long-term nature,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 summary of our liabilities measured at fair values that are included in our consolidated balance sheets are as follows (by respective level of fair value hierarchy):
Fair Value at December 31, 2015
Total
Level 1
Level 2
Level 3
(in millions)
Liabilities:
Derivatives instruments(1)
$
$
—
$
$
—
​
​
​
​
​
​
​
​
​
​
​
​
​
​
$
$
—
$
$
—
​
​
​
​
​
​
​
​
​
​
​
​
​
​
​
​
​
​
​
​
​
​
​
​
​
​
​
​
Fair Value at December 31, 2014
Total
Level 1
Level 2
Level 3
(in millions)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Accordingly, the valuations of assets and liabilities related to the derivative instruments fall under Level 2 of the authoritative guidance fair value hierarch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
Accordingly, the valuations of assets and liabilities related to the derivative instruments fall under Level 2 of the authoritative guidance fair value hierarchy. There were no transfers into or out of Level 1, 2 or 3 during the years ended December 31, 2015 and 2014.
The estimated fair value of the Company's long-term debt (note 12), which includes debt subject to the effects of interest rate risk, was based on dealer quotes considering current market rates and was approximately $2,744.0 million, not including debt discount and premium, compared to carrying value of $2,904.3 million, not including debt discount and premium, for the year ended December 31, 2015 and approximately $3,114.5 million, not including debt discount and premium, compared to a carrying value of $3,072.8 million, not including debt discount and premium, for the year ended December 31, 2014, and therefore, is categorized as a Level 1 within the fair value hierarchy.
The sensitivity to changes in the unobservable inputs and their impact on the fair value measurement of long-term debt can be significant. The significant unobservable inputs for the senior unsecured notes are risk-free interest rates and credit spread assumptions. The risk-free interest rate is negatively correlated to the fair value measure. An increase (decrease) in risk-free interest rates will decrease (increase) the fair value measure. The credit spread is negatively correlated to the fair value measure. An increase (decrease) in the credit spread will decrease (increase) the fair value measure.</t>
  </si>
  <si>
    <t>Income Taxes</t>
  </si>
  <si>
    <t>18.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consolidated financial statements in the period of enactment.
The components of our deferred tax assets and deferred tax liabilities as of December 31, 2015 and December 31, 2014 are presented in the table below. Total current deferred income taxes are included in prepaid expenses and other in the accompanying consolidated balance sheets:
Year Ended December 31,
2015
2014
(in millions)
Current deferred income tax assets:
Allowance for doubtful accounts
$
$
Other
Valuation allowance
)
)
​
​
​
​
​
​
​
​
Total current deferred income tax assets
$
$
​
​
​
​
​
​
​
​
​
​
​
​
​
​
​
​
Non-current deferred income tax assets (liabilities):
Net operating loss carryforwards
$
$
Deferred revenue
)
—
Depreciation and amortization
)
)
Franchise operating rights
)
)
Investment marked to market
Valuation Allowance
)
)
​
​
​
​
​
​
​
​
Total noncurrent deferred income tax liabilities
)
)
​
​
​
​
​
​
​
​
Total net deferred tax liabilities
$
)
$
)
​
​
​
​
​
​
​
​
​
​
​
​
​
​
​
​
The income tax expense (benefit) consisted of the following for the years ended December 31, 2015, 2014 and 2013:
Year ended December 31,
2015
2014
2013
(in millions)
Current tax expense
Federal
$
—
$
$
—
State
​
​
​
​
​
​
​
​
​
​
​
Total Current
​
​
​
​
​
​
​
​
​
​
​
Deferred tax provision (benefit)
Federal
)
State
)
​
​
​
​
​
​
​
​
​
​
​
Total Deferred
)
​
​
​
​
​
​
​
​
​
​
​
Income tax expense (benefit), net
$
$
)
$
​
​
​
​
​
​
​
​
​
​
​
​
​
​
​
​
​
​
​
​
​
​
A reconciliation of the income tax provision computed at statutory tax rates to the income tax provision for the years ended December 31, 2015, 2014 and 2013 are as follows:
Year ended December 31,
2015
2014
2013
(in millions)
Statutory Federal income taxes
$
)
$
)
$
)
State income taxes
Loss generated by partnership not subject to federal income tax
Sale of South Dakota Systems
—
—
Other
)
)
Change in valuation allowance
)
​
​
​
​
​
​
​
​
​
​
​
Income tax expense (benefit), net
$
$
)
$
​
​
​
​
​
​
​
​
​
​
​
​
​
​
​
​
​
​
​
​
​
​
The Company's C corporation subsidiaries file income tax returns in the U.S. federal jurisdiction, and various state jurisdictions. For federal tax purposes, the Company's C corporation subsidiaries' 2012 through 2015 tax years remain open for examination by the tax authorities under the normal three year statute of limitations. Generally, for state tax purposes, the Company's C corporation subsidiaries' 2012 through 2015 tax years remain open for examination by the tax authorities under a three year statute of limitations. Should the Company's C corporation subsidiaries utilize any of their U.S. or state loss carryforwards, their carryforward losses, which date back to 1995, would be subject to examination. The Company is obligated to make cash distributions to its Parent to fund income tax liabilities resulting from any taxable income generated by WOW Finance LLC. However, the Parent has net operating loss carryforwards that would significantly reduce any required cash distributions.
At December 31, 2015, the Company had available federal net operating loss carryforwards related to its C corporation subsidiaries of approximately $221.2 million that expire from 2025 to 2035. Approximately $181.6 million of this carryforward is subject to annual limitations due to a change in ownership of the Company as defined in the Internal Revenue Code. The Company also had various state net operating loss carryforwards related to its C corporation subsidiaries totaling approximately $191.2 million. Of this amount, approximately $151.6 million is subject to an annual limitation due to an ownership change of the Company. Unless utilized, the state carryforwards expire from 2019 to 2035. For 2015, the Company has recorded a total valuation allowance of $33.1 million against its deferred tax assets including the operating loss carryforwards.
Unrecognized tax benefits of $0.5 million at December 31, 2015, if recognized, would reduce our annual effective tax rate offset by deferred tax assets recorded for uncertain tax positions.
Interest and penalties related to income tax liabilities, if incurred, are included in income tax expense in the consolidated statement of operations. For the fiscal years ended December 31, 2015, 2014 and 2013, we have not recorded any penalties and interest and do not have any accrued balance of penalties and interest.
Unrecognized tax benefits consist primarily of tax positions related to issues associated with the acquisition of Knology. We do not believe that it is reasonably possible that a significant decrease in unrecognized tax benefits will occur in the next twelve months.</t>
  </si>
  <si>
    <t>Members' Deficit</t>
  </si>
  <si>
    <t>Members' Equity (Deficit)</t>
  </si>
  <si>
    <t>19. Members' Deficit
On December 18, 2015, Parent consummated the transactions contemplated by the Crestview Purchase Agreement, including amending and restating the operating agreement of Parent and the sale by the Sellers of approximately 35% in the aggregate of Class A, Class B, Class C, Class C-1, Class C-2, Class C-3, Class C-4, Class C-5, Class C-6, Class C-7 and Class C-8 common units to the Crestview Entities. The Fifth Amended and Restated A&amp;R Operating Agreement provides that (a) each Class C, Class C-1, Class C-2, Class C-3, Class C-4, Class C-5, Class C-6, Class C-7 and Class C-8 common unit that was purchased by the Crestview Entities was converted into a certain number of Class A common units based on a conversion ratio set forth in the Fifth A&amp;R Operating Agreement, (b) each vested Class C, Class C-1, Class C-2, Class C-3, Class C-4, Class C-5, Class C-6, Class C-7 and Class C-8 common unit not purchased by the Crestview Entities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s of December 31, 2015, proceeds from this transaction, net of accrued and paid transaction expenses, totaling $102.8 million have been recorded to Parent's balance sheet and have not been pushed down and reflected in the accompanying consolidated financial statements.
As of December 31, 2015, Parent had 2,901,152 Class A Units outstanding and 162,759 Class B Units outstanding, but only holders of Class A common units are entitled to vote. Certain holders of Class B common units, including certain affiliates of Avista Capital Partners and the Crestview Entities, are entitled to convert their Class B common units into Class A common units, subject to the conditions set forth in the Fifth A&amp;R Operating Agreement.
For the years ended December 2014 and 2013 the Company incorrectly classified 676,384 Class A Units as Class B Units. The Company has adjusted the beginning balance as of January 1, 2013to reflect this change.
During the year ended December 31, 2014, the Company offered to buy back vested C Series units from former employees of the Company. The former employees had the option to sell their units at a price set by the Company. The Company repurchased 19,694 of such units.
As of December 31, 2012, Class A, B, C, C-1 and C-2 unit holders had their capital contributions returned in connection with the aforementioned distributions. As of December 31, 2012, Class A, B and C unit holders had also received distributions representing return on capital totaling $178.30 per unit, while Class C-1 and C-2 unit holders had received distributions representing return on capital totaling $74.58 and $73.45 per unit, respectively. As of December 31, 2013, none of the other class unit holders had participated in the aforementioned distributions pursuant to the Floor Amount provisions noted above.
On July 17, 2012, in conjunction with the acquisition of Knology, affiliates of Avista Capital Partners (the majority voting unit holder of Parent) and Company management contributed $200.0 million, net of $6.0 million of commitment fees paid to Avista Capital Partners. Avista Capital Partners and Company management received additional Class A Common Units and Class B Common Units.
The Company distributed $400.0 million in June 2007 to Parent and its unit holders in connection with the refinancing of its debt. In May 2010, and November 2010, the Company distributed $72.0 million and $17.3 million, respectively, to Parent and its unit holders. In July 2011, the Company distributed $52.0 million to Parent and its unit holders. There were no distributions to Parent or unit holders during 2015, 2014 and, 2013. In accordance with Parent's operating agreement, unvested amounts distributable to management members have been placed into an escrow account at Parent level, and are being distributed to such members as the underlying units vest.
At December 31, 2015, total compensation cost not yet recognized related to unvested Management Units was not material. The following table summarizes the activity in the Management Units during the three years ended December 31, 2015:
Class C No Floor Amount
Class C-1 $112.19 Floor Amount
Class C-2 $113.32 Floor Amount
Class C-3 $208.88 Floor Amount
Class C-4 $342.00 Floor Amount
Class C-5 $342.00 Floor Amount
Class C-6 $373.41 Floor Amount
Class C-7 $374.68 Floor Amount
Class C-8 $374.68 Floor Amount
Total
Number of Management Units
Outstanding at January 1, 2013
—
Granted
—
—
—
—
—
—
—
Forfeited
—
)
)
—
—
)
)
—
)
​
​
​
​
​
​
​
​
​
​
​
​
​
​
​
​
​
​
​
​
​
​
​
​
​
​
​
​
​
​
​
​
Outstanding at December 31, 2013
—
Granted
—
—
—
—
—
—
—
Repurchased
)
)
)
)
)
—
)
)
—
)
Forfeited
—
—
—
—
)
—
)
)
—
)
​
​
​
​
​
​
​
​
​
​
​
​
​
​
​
​
​
​
​
​
​
​
​
​
​
​
​
​
​
​
​
​
Outstanding at December 31, 2014
Granted
—
—
—
—
—
—
—
Repurchased
)
)
)
)
)
—
)
)
)
)
Forfeited unvested
—
—
)
)
)
—
)
)
)
)
Sold pursuant to Crestview Purchase Agreement
)
)
)
)
)
)
)
)
)
)
Convert to B Units
)
)
)
)
)
)
)
)
)
)
Cancelled unvested
—
)
)
)
)
)
)
)
)
)
​
​
​
​
​
​
​
​
​
​
​
​
​
​
​
​
​
​
​
​
​
​
​
​
​
​
​
​
​
​
​
​
Outstanding at December 31, 2015
—
—
—
—
—
—
—
—
—
—
​
​
​
​
​
​
​
​
​
​
​
​
​
​
​
​
​
​
​
​
​
​
​
​
​
​
​
​
​
​
​
​
​
​
​
​
​
​
​
​
​
​
​
​
​
​
​
​
​
​
​
​
​
​
​
​
​
​
​
​
​
​
​
​
Vested at December 31, 2015
—
—
—
—
—
—
—
—
—
—
Unvested at December 31, 2015
—
—
—
—
—
—
—
—
—
—
​
​
​
​
​
​
​
​
​
​
​
​
​
​
​
​
​
​
​
​
​
​
​
​
​
​
​
​
​
​
​
​
Total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the Crestview Entities was converted into a certain number of Class A common units based on a conversion ratio set forth in the Fifth A&amp;R Operating Agreement, (b) each vested Class C, Class C-1, Class C-2, Class C-3, Class C-4, Class C-5, Class C-6, Class C-7 and Class C-8 common unit not purchased by the Crestview Entities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t>
  </si>
  <si>
    <t>20. Employee Benefits
401(k) Savings Plan
The Company has adopted a defined contribution retirement plan which complies with Section 401(k) of the Internal Revenue Code. Substantially all employees are eligible to participate in the plan. The Company matches 25% of each participant's voluntary contributions subject to a limit of the first 4% of the participant's compensation. Company matching contributions vest 25% annually over a four- year period. During the years ended December 31, 2015, 2014 and 2013, the Company recorded $0.8 million, $0.9 million and $0.8 million, respectively, of expense related to the Company's matching contributions to the 401(k) plan.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consolidat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
December 31,
2015
2014
(in millions)
Prepaid expenses and other (current assets)
$
$
Accrued liabilities and other (current liabilities)
$
$</t>
  </si>
  <si>
    <t>Commitments and Contingencies</t>
  </si>
  <si>
    <t>21. Commitments and Contingencies
Programming Contracts
In the normal course of business, WOW enters into numerous contracts to purchase programming content where the payment obligations are fully contingent on the number of subscribers to whom it provides the content. The terms of the contracts typically have annual rate increases and expire in 2015 through 2017. The Company's programming expenses will continue to increase, more so to the extent we grow our subscriber base. Programming expenses are included in operating expenses in the accompanying consolidated statements of operations.
Legal and Other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is constantly monitoring its pending litigation for the purpose of adjusting its accruals and revising its disclosures accordingly, in accordance with GAAP, when required. Litigation is, however, subject to uncertainty, and the outcome of any particular matter is not predictable. The Company will vigorously defend its interest for pending litigation, and as of this date, WOW believes that the ultimate resolution of all such matters, after considering insurance coverage or other indemnities to which it is entitled, will not have a material adverse effect on the consolidated financial position, results of operations, or our cash flows.</t>
  </si>
  <si>
    <t>Related Party Transactions</t>
  </si>
  <si>
    <t>22. Related Party Transactions
The Company pays a quarterly management fee plus travel and miscellaneous expenses, if any to Avista and Crestview. Such management fee is $0.4 million per quarter. The management fee paid by the Company for the years ended December 31, 2015, 2014 and 2013 amounted to $1.9 million, $1.7 million and $1.7 million, respectively.
From time to time, the Company makes payments, primarily relating to income taxes, on behalf of the Parent and Members. The Company made distributions to its Parent and its members for 2015 estimated federal taxes and 2014 federal income taxes in the amount of $5.0 million for the year ended December 31, 2015. As of December 31, 2015, 2014 and 2013, the receivable from the Parent and Members amounted to $0.3 million for all periods presented.
On December 18, 2015, Crestview, a private equity firm based in New York, and Parent consummated a transaction whereby Crestview Partners III GP, L.P. became the beneficial owner of approximately 35% of Parent. Crestview has extensive experience in the telecommunications industry, and we believe this investment will help us capitalize on future growth opportunities.</t>
  </si>
  <si>
    <t>Quarterly Financial Information (Unaudited)</t>
  </si>
  <si>
    <t>Quarterly Financial Information</t>
  </si>
  <si>
    <t>23. Quarterly Financial Information (Unaudited)
The following is a summary of the Company's selected quarterly financial information for the years ended December 31, 2015 and 2014:
Year ended December 31, 2015
First Quarter
Second Quarter
Third Quarter
Fourth Quarter
(in millions)
Revenue
$
$
$
$
Income from operations
$
$
$
$
Net loss
$
)
$
)
$
)
$
)
Year ended December 31, 2014
First Quarter
Second Quarter
Third Quarter
Fourth Quarter
(in millions)
Revenue
$
$
$
$
Income from operations
$
$
$
$
Net income (loss)
$
)
$
)
$
$
)
The Company recorded $6.4 million of expense related to the Company's reduction of work force in the fourth quarter of 2014.</t>
  </si>
  <si>
    <t>Summary of Significant Accounting Policies (Policies)</t>
  </si>
  <si>
    <t>Principles of Consolidation and Basis of Presentation</t>
  </si>
  <si>
    <t>Principles of Consolidation and Basis of Presentation
The financial statements presented herein include the consolidated accounts of WOW and its subsidiaries. All significant intercompany accounts and transactions have been eliminated in consolidation. The Company operates as one operating segment.
Pursuant to the operating agreement of the Parent, as amended (the "Operating Agreement"), the Parent has issued various classes of common units. Because the Parent's primary asset is its investment in the Company, the Parent's ownership structure related to its ultimate ownership of WOW and has been "pushed down" to the Company. All of the Company's ownership units and unit holders discussed herein are legally the Parent's.</t>
  </si>
  <si>
    <t>Ownership and Basis of Presentation</t>
  </si>
  <si>
    <t>Ownership and Basis of Presentation
WOW was organized in Delaware on November 13, 2001 and is wholly owned by WideOpenWest Illinois, Inc., WideOpenWest Ohio, Inc., WOW Sigecom, Inc. and WideOpenWest Kite, Inc. (collectively, the "Members"). The Members are wholly owned subsidiaries of Racecar Acquisition, LLC, which is a wholly owned subsidiary the Parent. In the following context, the terms WOW or the "Company" may refer, as the context requires, to WOW or collectively WOW and its subsidiaries.
The financial statements presented herein include the consolidated accounts of WOW and its subsidiaries. Because the Parent's primary asset is its investment in WOW, the Parent's ownership structure related to its ultimate ownership of WOW and consisting of various classes of common units has been "pushed down" to the Company. All of the Company's ownership units and unit holders discussed herein are legally the Parent's. See note 19 for further discussion</t>
  </si>
  <si>
    <t>Use of Estimates</t>
  </si>
  <si>
    <t>Use of Estimates
The accompanying financial statements have been prepared in accordance with accounting principles generally accepted in the United States of America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Cash and Cash Equivalents</t>
  </si>
  <si>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Bad Debt</t>
  </si>
  <si>
    <t>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5
2014
Balance at beginning of year
$
$
Provision charged to expense
Accounts written off
)
)
Change in unreturned equipment reserves
)
—
Other
)
)
​
​
​
​
​
​
​
​
Balance at end of year
$
$
​
​
​
​
​
​
​
​
​
​
​
​
​
​
​
​</t>
  </si>
  <si>
    <t>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We make judgments regarding the installation and construction activities to be capitalized. We capitalize direct labor associated with capitalizable activities and indirect cost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The Company has evaluated certain of its lease agreements relating to fleet vehicles and determined the leases qualify as capital leases.
Plant, property and equipment are depreciated over the estimated useful life upon being placed into service. Depreciation of plant, property and equipment is provided on a straight-line method, over the following estimated useful lives:
Asset Category
Estimated Useful Lives (Years)
Office and technical equipment
3 - 10
Computer equipment and software
3
Customer premise equipment
5
Vehicles
5
Headend equipment
7
Distribution facilities
10
Building and leasehold improvements
5 - 20
Leasehold improvements are depreciated over the shorter of the estimated useful lives or lease terms.</t>
  </si>
  <si>
    <t>Intangible Assets and Goodwill</t>
  </si>
  <si>
    <t>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Asset Impairments
Long-lived Assets
The Company evaluates the recoverability of its long-lived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our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our franchise operating rights.
There were no impairments of franchise operating rights in any of the periods presented as the fair values of indefinite lived intangible assets computed using the methodology described above was in excess of their carrying value.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first and second steps of the goodwill impairment test are unnecessary. The Company may also choose to by-pass this assessment and proceed directly to the first step of the goodwill impairment test.
In the first step of assessing goodwill for impairment, the Company assesses the recoverability for each reporting unit, which are represented by geographical operations of cable systems managed by the Company. The Company utilizes a discounted cash flow analysis to estimate the fair value of each reporting unit and compares such value to the carrying amount of the reporting unit. In the event that the carrying amount exceeds the fair value, the Company would be required to estimate the fair value of the assets and liabilities of the reporting unit as if the unit were acquired in a business combination, thereby revaluing goodwill. Any excess of the carrying value of goodwill over the revalued goodwill would be expensed as an impairment loss.
Significant judgment by management is required to determine estimates and assumptions used in the valuation of plant, property and equipment, intangible assets and goodwill. Through December 31, 2015, the Company has not recognized an impairment of these items.</t>
  </si>
  <si>
    <t>Debt Issuance Costs</t>
  </si>
  <si>
    <t>Debt Issuance Costs
Debt issuance costs incurred by the Company are capitalized and are amortized over the life of the related debt using the effective interest rate method.</t>
  </si>
  <si>
    <t>Other Noncurrent Assets</t>
  </si>
  <si>
    <t>Other Noncurrent Assets
Other noncurrent assets are comprised primarily of long-term prepaid franchise fees and prepaid site leases. The franchise fees and site leases are recognized as operating expenses over the period of usage.</t>
  </si>
  <si>
    <t>Fair Value of Financial Instruments</t>
  </si>
  <si>
    <t>Fair Value of Financial Instruments
The carrying amounts reported in the consolidated balance sheet for cash and cash equivalents as well as derivative instruments are carried at fair value. The carrying amounts reported in the consolidated balance sheet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unterparties to derivative transactions are major financial institutions. The Company does not enter into master netting arrangements. The Company periodically assesses the creditworthiness of the institutions with which it invests and counterparties to derivative transactions. The Company does, however, maintain invested balances in excess of federally insured limits.</t>
  </si>
  <si>
    <t>Programming Costs and Deferred Credits</t>
  </si>
  <si>
    <t>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t>
  </si>
  <si>
    <t>Asset Retirement Obligations</t>
  </si>
  <si>
    <t>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financial statements; however, the amount is not material.</t>
  </si>
  <si>
    <t>Revenue Recognition</t>
  </si>
  <si>
    <t>Revenue Recognition
Charges to customers for internet access services, video and telephony services are billed in advance. Revenue for equipment rental, advertising, VOD and pay-per-view programming is recognized as the service is provided based upon monthly service charges or fees per event in the period that the services are provided. Amounts billed in excess of recognized revenue are recorded as unearned service revenue. Installation revenue is recognized in the period the installation services are provided to the extent of direct selling costs. Any remaining amounts are deferred and recognized over the estimated average period that the subscribers are expected to remain connected to the cable system.
Under the terms of the Company's non-exclusive franchise agreements, the Company is generally required to pay up to 5% of its gross revenues derived from providing video (but not high speed Internet or broadband telephony services) to the local franchise authority. The Company normally passes these fees through to its video subscribers. Franchise fees collected and paid are reported as revenues and operating expenses, respectively. Revenue from advertising sales is recognized when the commercial announcements are broadcast.
The Company's trade receivables are subject to credit risk, as customer deposits are generally not required. The Company's credit risk is limited due to the large number of customers, individually small balances and short payment terms. We manage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Advertising Costs</t>
  </si>
  <si>
    <t>Advertising Costs
The cost of advertising is expensed as incurred and is included in selling, general and administrative expenses in the accompanying consolidated statements of operations. Advertising expense during the years ended December 31, 2015, 2014 and 2013 was $20.4 million, $19.6 million and $20.6 million, respectively.</t>
  </si>
  <si>
    <t>Income Taxes
The Company is a limited liability company ("LLC") that is treated as a partnership for federal income tax purposes. Prior to the Knology Merger, the Company's subsidiaries were LLCs that are disregarded as separate entities for federal and state tax purposes. No provision for federal income taxes is required by the Company for its LLC subsidiaries, as its income or loss is taxable to or deductible by its Members.
For the Company's C corporation subsidiaries acquired in connection with the Knology Merger, it utilizes the asset and liability method of accounting for income taxes. Deferred tax assets and liabilities are recognized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the Company operates for the year in which those temporary differences are expected to be recovered or settled. The financial statement effects of a tax position are recognized when it is more-likely-than-not, based on technical merits, that the position will be sustained upon examination. Net deferred tax assets are then reduced by a valuation allowance if the Company believes it more-likely-than-not such net deferred tax assets will not be realized. Certain of the Company's valuation allowances and tax uncertainties are associated with entities that it acquired in business combinations. The effect on deferred tax assets and liabilities of a change in tax rates is recognized in income in the period that includes the enactment date. Interest and penalties related to income tax liabilities are included in income tax expense.</t>
  </si>
  <si>
    <t>Derivative Financial Instruments</t>
  </si>
  <si>
    <t>Derivative Financial Instruments
The Company uses derivative financial instruments to manage its exposure to fluctuations in interest rates by entering into interest rate exchange agreement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None of the derivative instruments in effect during the period were designated as hedges for financial reporting purposes.</t>
  </si>
  <si>
    <t>Share-based Compensation</t>
  </si>
  <si>
    <t>Share-based Compensation
The Company's share-based compensation consists of awards of management incentive units.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Such amounts were not significant for the three years ended December 31, 2015.</t>
  </si>
  <si>
    <t>Segments</t>
  </si>
  <si>
    <t>Segments
The Company's operations are managed on the basis of geographic operating segments. The Company has evaluated the criteria for aggregation of the operating segments and believes it meets each of the respective criteria set forth. The Company delivers similar products and services within each of its operations. Each geographic service area utilizes similar means for delivering the programming of the Company's services; have similarity in the type or class of customer receiving the products and services; distributes the Company's services over a unified network; and operates within a consistent regulatory environment. In addition, each of the operating segment results have similar economic characteristics. In light of the Company's similar services, means for delivery, similarity in type of customers, the use of a unified network and other considerations across its geographic operating structure, management has determined that the Company has one reportable segment, broadband services.</t>
  </si>
  <si>
    <t>Recent Accounting Pronouncements</t>
  </si>
  <si>
    <t>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is in the process of evaluating the adoption of this pronouncement but does not believe there will be a material effect on the Company's results of operations, financial condition or cash flows.
In April 2015, the Financial Accounting Standards Board ("FASB") issued Accounting Standard Update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has elected not to early adopt ASU 2015-03. If adopted during the period, debt issuance costs and long term debt as reflected on the Company's consolidated balance sheets would decrease $35.4 million and $71.6 million as of December 31, 2015 and December 31, 2014, respectively.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In April 2014, the FASB issued ASU No. 2014-08, "Reporting of Discontinued Operations and Disclosures of Disposals of Components of an Entity." ASU 2014-08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has elected to early adopt ASU 2014-08, effective as of April 1, 2014, and it has not had a material impact on the consolidated financial statements.
The Financial Accounting Standard Board ("FASB") issued Accounting Standard Update ("ASU") No. 2013-11, "Income Taxes (Topic 740); Presentation of an Unrecognized Tax Benefit When a Net Operating Loss Carryforward, a Similar Tax Loss, or Tax credit Carryforward Exists". This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Company has evaluated the standard and it does not have a material effect on its financial condition, results of operations or cash flows.</t>
  </si>
  <si>
    <t>Summary of Significant Accounting Policies (Tables)</t>
  </si>
  <si>
    <t>Schedule of change in the allowance for doubtful accounts</t>
  </si>
  <si>
    <t>The change in the allowance for doubtful accounts consists of the following for the years ended December 31 (in millions):
2015
2014
Balance at beginning of year
$
$
Provision charged to expense
Accounts written off
)
)
Change in unreturned equipment reserves
)
—
Other
)
)
​
​
​
​
​
​
​
​
Balance at end of year
$
$
​
​
​
​
​
​
​
​
​
​
​
​
​
​
​
​</t>
  </si>
  <si>
    <t>Schedule of estimated useful lives of plant, property and equipment</t>
  </si>
  <si>
    <t>Asset Category
Estimated Useful Lives (Years)
Office and technical equipment
3 - 10
Computer equipment and software
3
Customer premise equipment
5
Vehicles
5
Headend equipment
7
Distribution facilities
10
Building and leasehold improvements
5 - 20</t>
  </si>
  <si>
    <t>Acquisitions (Tables) - Bluemile, Inc.</t>
  </si>
  <si>
    <t>Schedule of preliminary purchase price consideration</t>
  </si>
  <si>
    <t>The purchase price consideration is as follows (in millions):
Cash
$
Contingent consideration
​
​
​
​
​
Total purchase price
$
​
​
​
​
​
​
​
​
​
​</t>
  </si>
  <si>
    <t>Summary of the purchase price and fair value of assets acquired and liabilities assumed</t>
  </si>
  <si>
    <t>Bluemile Assets acquisition is primarily due to the enhanced products and services that are immediately available for the Company in all of its regions (in millions):
Working capital acquired
$
Plant, property and equipment
Goodwill
Intangible assets subject to amortization
Unearned service revenue
)
​
​
​
​
​
Fair value of assets acquired, net of liabilities assumed
$
​
​
​
​
​
​
​
​
​
​</t>
  </si>
  <si>
    <t>Plant, Property and Equipment (Tables)</t>
  </si>
  <si>
    <t>Schedule of plant, property and equipment</t>
  </si>
  <si>
    <t>December 31, 2015
December 31, 2014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
​
​
​
​
​
​
​
Total plant, property and equipment
Less accumulated depreciation
)
)
​
​
​
​
​
​
​
​
$
$
​
​
​
​
​
​
​
​
​
​
​
​
​
​
​
​</t>
  </si>
  <si>
    <t>Franchise Operating Rights &amp; Goodwill (Tables)</t>
  </si>
  <si>
    <t>Schedule of changes in the carrying amounts of franchise operating rights and goodwill</t>
  </si>
  <si>
    <t>January 1, 2015
Acquisitions
Sale
December 31, 2015
(in millions)
Franchise operating rights
$
$
—
$
—
$
Goodwill
—
—
​
​
​
​
​
​
​
​
​
​
​
​
​
​
$
$
—
$
—
$
​
​
​
​
​
​
​
​
​
​
​
​
​
​
​
​
​
​
​
​
​
​
​
​
​
​
​
​
January 1, 2014
Acquisitions
Sale
December 31, 2014
(in millions)
Franchise operating rights
$
$
—
$
)
$
Goodwill
—
)
​
​
​
​
​
​
​
​
​
​
​
​
​
​
$
$
—
$
)
$
​
​
​
​
​
​
​
​
​
​
​
​
​
​
​
​
​
​
​
​
​
​
​
​
​
​
​
​</t>
  </si>
  <si>
    <t>Intangible Assets Subject to Amortization (Tables)</t>
  </si>
  <si>
    <t>Schedule of intangible assets subject to amortization consist primarily of customer relationships and changes in the carrying amounts</t>
  </si>
  <si>
    <t>January 1, 2015
Acquisitions
Sale
Amortization
December 31, 2015
(in millions)
Customer relationships
$
$
—
$
—
$
)
$
Other
—
)
​
​
​
​
​
​
​
​
​
​
​
​
​
​
​
​
​
$
$
$
—
$
)
$
​
​
​
​
​
​
​
​
​
​
​
​
​
​
​
​
​
​
​
​
​
​
​
​
​
​
​
​
​
​
​
​
​
​
January 1, 2014
Acquisitions
Sale
Amortization
December 31, 2014
(in millions)
Customer relationships
$
$
—
$
)
$
)
$
Other
—
)
​
​
​
​
​
​
​
​
​
​
​
​
​
​
​
​
​
$
$
$
)
$
)
$
​
​
​
​
​
​
​
​
​
​
​
​
​
​
​
​
​
​
​
​
​
​
​
​
​
​
​
​
​
​
​
​
​
​</t>
  </si>
  <si>
    <t>Schedule of amortization expenses of the intangible assets</t>
  </si>
  <si>
    <t>Scheduled amortization of the Company's intangible assets as of December 31, 2015 for the next five years is as follows (in millions):
2016
$
2017
2018
2019
2020
Thereafter
​
​
​
​
​
$
​
​
​
​
​
​
​
​
​
​</t>
  </si>
  <si>
    <t>Debt Issuance Costs, Net (Tables)</t>
  </si>
  <si>
    <t>Schedule of debt issuance costs, net</t>
  </si>
  <si>
    <t>December 31, 2015
December 31, 2014
(in millions)
Debt issuance costs
$
$
Less accumulated amortization
)
)
​
​
​
​
​
​
​
​
$
$
​
​
​
​
​
​
​
​
​
​
​
​
​
​
​
​</t>
  </si>
  <si>
    <t>Schedule of debt issuance costs being capitalized</t>
  </si>
  <si>
    <t>December 31, 2015
December 31, 2014
(in millions)
Senior Secured Credit Facility
$
$</t>
  </si>
  <si>
    <t>Investments (Tables)</t>
  </si>
  <si>
    <t>Schedule of the Company's acquired investments and equity ownership in associated companies</t>
  </si>
  <si>
    <t>December 31, 2015
December 31, 2014
(in millions)
Rio Holdings, Inc
$
$
Tower Cloud, Inc
​
​
​
​
​
​
​
​
Total investments
$
$
​
​
​
​
​
​
​
​
​
​
​
​
​
​
​
​</t>
  </si>
  <si>
    <t>Accrued Liabilities and Other (Tables)</t>
  </si>
  <si>
    <t>Schedule of components of accrued liabilities and other</t>
  </si>
  <si>
    <t>December 31, 2015
December 31, 2014
(in millions)
Programming costs
$
$
Franchise, copyright and revenue sharing fees
Payroll and employee benefits
Property, income, sales and use taxes
Utility pole rentals
Reduction in work force
Legal and professional fees
—
Other accrued liabilities
​
​
​
​
​
​
​
​
$
$
​
​
​
​
​
​
​
​
​
​
​
​
​
​
​
​</t>
  </si>
  <si>
    <t>Long-Term Debt and Capital Lease Obligations (Tables)</t>
  </si>
  <si>
    <t>Summary of the Company's debt and capital leases obligations</t>
  </si>
  <si>
    <t>December 31, 2015
December 31, 2014
Available borrowing capacity
Weighted average interest rate(2)
Outstanding balance
Outstanding balance
(in millions)
Long-term debt:
Term B Loans
$
—
%
$
$
Term B-1 Loans
—
%
Revolving Credit facility(1)
%
—
—
Senior Notes(3)
—
%
Senior Subordinated Notes, net of discounts(4)
—
%
​
​
​
​
​
​
​
​
​
​
​
​
​
​
Total long-term debt
$
%
​
​
​
​
​
​
​
​
​
​
​
​
​
​
​
​
​
​
​
​
​
​
​
​
​
​
​
​
Capital lease obligations
​
​
​
​
​
​
​
​
​
​
​
​
​
​
Total long-term debt and capital lease obligations
Less current portion
)
)
​
​
​
​
​
​
​
​
​
​
​
​
​
​
Long-term portion
$
$
​
​
​
​
​
​
​
​
​
​
​
​
​
​
​
​
​
​
​
​
​
​
​
​
​
​
​
​
(1)
Available borrowing capacity at December 31, 2015 represents $200.0 million of total availability less outstanding letters of credit of $7.4 million. Letters of credit are used in the ordinary course of business. The letters of credit are released when the respective contractual obligations have been fulfilled by the Company.
(2)
Represents the weighted average interest rate in effect at December 31, 2015 for all borrowings outstanding pursuant to each debt instrument including the applicable margin. The interest rates presented do not include the impact of interest rate swaps or caps (note 16).
(3)
At December 31, 2015, the carrying value of the net premium was $8.4 million.
(4)
At December 31, 2015, the carrying value of the net original issue discount was $2.5 million.</t>
  </si>
  <si>
    <t>Schedule of amortization of debt issue costs and accretion of debt discount</t>
  </si>
  <si>
    <t>Amortization of debt issue costs and accretion of debt discount, which are both included in interest expense in the accompanying statements of operations, for the three years ended December 31, 2015, 2014 and 2013 are as follows (in millions):
Three years ended December 31,
2015
2014
2013
Amortization of deferred financing fees
$
$
$
Accretion of debt premium
)
)
—
Accretion of debt discount</t>
  </si>
  <si>
    <t>Schedule of maturities of long-term debt, excluding capital lease obligations</t>
  </si>
  <si>
    <t>Maturities of long-term debt, excluding capital lease obligations, as of December 31, 2015 are as follows (in millions):
Long-term Debt
Year ended December 31, 2016
$
Year ended December 31, 2017
Year ended December 31, 2018
Year ended December 31, 2019
Year ended December 31, 2020
—
Thereafter
—
​
​
​
​
​
$
​
​
​
​
​
​
​
​
​
​</t>
  </si>
  <si>
    <t>Operating and Capital Leases (Tables)</t>
  </si>
  <si>
    <t>Schedule of future capital and operating lease commitments</t>
  </si>
  <si>
    <t>As of December 31, 2015, future capital and operating lease commitments are as follows (in millions):
Capital Leases
Operating Leases
Year ended December 31, 2016
$
$
Year ended December 31, 2017
Year ended December 31, 2018
Year ended December 31, 2019
Year ended December 31, 2020
Thereafter
—
​
​
​
​
​
​
​
​
Total minimum lease payments
$
$
​
​
​
​
​
​
​
​
Less imputed interest
)
​
​
​
​
​
​
​
​
Present value of minimum capital lease payments
Less current portion
)
​
​
​
​
​
​
​
​
Long-term capital lease obligations
$
​
​
​
​
​
​
​
​
​
​
​
​
​
​
​
​</t>
  </si>
  <si>
    <t>Reduction in Workforce (Tables)</t>
  </si>
  <si>
    <t>Schedule of changes in the Company's accrued liability for severance expense</t>
  </si>
  <si>
    <t>December 2014 Severance
Balance January 1, 2014
$
—
Accrued to expense
Payments
)
​
​
​
​
​
Balance December 31, 2014
$
​
​
​
​
​
​
​
​
​
​
December 2015 Severance
Balance January 1, 2015
$
Accrued to expense
Payments
)
​
​
​
​
​
Balance December 31, 2015
$
​
​
​
​
​
​
​
​
​
​</t>
  </si>
  <si>
    <t>Fair Value Measurements (Tables)</t>
  </si>
  <si>
    <t>Summary of liabilities measured at fair value that are included in the consolidated balance sheets</t>
  </si>
  <si>
    <t>Fair Value at December 31, 2015
Total
Level 1
Level 2
Level 3
(in millions)
Liabilities:
Derivatives instruments(1)
$
$
—
$
$
—
​
​
​
​
​
​
​
​
​
​
​
​
​
​
$
$
—
$
$
—
​
​
​
​
​
​
​
​
​
​
​
​
​
​
​
​
​
​
​
​
​
​
​
​
​
​
​
​
Fair Value at December 31, 2014
Total
Level 1
Level 2
Level 3
(in millions)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Accordingly, the valuations of assets and liabilities related to the derivative instruments fall under Level 2 of the authoritative guidance fair value hierarchy.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Income Taxes (Tables)</t>
  </si>
  <si>
    <t>Schedule of components of deferred tax assets and deferred tax liabilities</t>
  </si>
  <si>
    <t>Year Ended December 31,
2015
2014
(in millions)
Current deferred income tax assets:
Allowance for doubtful accounts
$
$
Other
Valuation allowance
)
)
​
​
​
​
​
​
​
​
Total current deferred income tax assets
$
$
​
​
​
​
​
​
​
​
​
​
​
​
​
​
​
​
Non-current deferred income tax assets (liabilities):
Net operating loss carryforwards
$
$
Deferred revenue
)
—
Depreciation and amortization
)
)
Franchise operating rights
)
)
Investment marked to market
Valuation Allowance
)
)
​
​
​
​
​
​
​
​
Total noncurrent deferred income tax liabilities
)
)
​
​
​
​
​
​
​
​
Total net deferred tax liabilities
$
)
$
)
​
​
​
​
​
​
​
​
​
​
​
​
​
​
​
​</t>
  </si>
  <si>
    <t>Schedule of income tax expense (benefit)</t>
  </si>
  <si>
    <t>Year ended December 31,
2015
2014
2013
(in millions)
Current tax expense
Federal
$
—
$
$
—
State
​
​
​
​
​
​
​
​
​
​
​
Total Current
​
​
​
​
​
​
​
​
​
​
​
Deferred tax provision (benefit)
Federal
)
State
)
​
​
​
​
​
​
​
​
​
​
​
Total Deferred
)
​
​
​
​
​
​
​
​
​
​
​
Income tax expense (benefit), net
$
$
)
$
​
​
​
​
​
​
​
​
​
​
​
​
​
​
​
​
​
​
​
​
​
​</t>
  </si>
  <si>
    <t>Schedule of reconciliation of the income tax provision computed at statutory tax rates to the income tax provision</t>
  </si>
  <si>
    <t>Year ended December 31,
2015
2014
2013
(in millions)
Statutory Federal income taxes
$
)
$
)
$
)
State income taxes
Loss generated by partnership not subject to federal income tax
Sale of South Dakota Systems
—
—
Other
)
)
Change in valuation allowance
)
​
​
​
​
​
​
​
​
​
​
​
Income tax expense (benefit), net
$
$
)
$
​
​
​
​
​
​
​
​
​
​
​
​
​
​
​
​
​
​
​
​
​
​</t>
  </si>
  <si>
    <t>Members' Deficit (Tables)</t>
  </si>
  <si>
    <t>Summary of activity in the units</t>
  </si>
  <si>
    <t>Class C No Floor Amount
Class C-1 $112.19 Floor Amount
Class C-2 $113.32 Floor Amount
Class C-3 $208.88 Floor Amount
Class C-4 $342.00 Floor Amount
Class C-5 $342.00 Floor Amount
Class C-6 $373.41 Floor Amount
Class C-7 $374.68 Floor Amount
Class C-8 $374.68 Floor Amount
Total
Number of Management Units
Outstanding at January 1, 2013
—
Granted
—
—
—
—
—
—
—
Forfeited
—
)
)
—
—
)
)
—
)
​
​
​
​
​
​
​
​
​
​
​
​
​
​
​
​
​
​
​
​
​
​
​
​
​
​
​
​
​
​
​
​
Outstanding at December 31, 2013
—
Granted
—
—
—
—
—
—
—
Repurchased
)
)
)
)
)
—
)
)
—
)
Forfeited
—
—
—
—
)
—
)
)
—
)
​
​
​
​
​
​
​
​
​
​
​
​
​
​
​
​
​
​
​
​
​
​
​
​
​
​
​
​
​
​
​
​
Outstanding at December 31, 2014
Granted
—
—
—
—
—
—
—
Repurchased
)
)
)
)
)
—
)
)
)
)
Forfeited unvested
—
—
)
)
)
—
)
)
)
)
Sold pursuant to Crestview Purchase Agreement
)
)
)
)
)
)
)
)
)
)
Convert to B Units
)
)
)
)
)
)
)
)
)
)
Cancelled unvested
—
)
)
)
)
)
)
)
)
)
​
​
​
​
​
​
​
​
​
​
​
​
​
​
​
​
​
​
​
​
​
​
​
​
​
​
​
​
​
​
​
​
Outstanding at December 31, 2015
—
—
—
—
—
—
—
—
—
—
​
​
​
​
​
​
​
​
​
​
​
​
​
​
​
​
​
​
​
​
​
​
​
​
​
​
​
​
​
​
​
​
​
​
​
​
​
​
​
​
​
​
​
​
​
​
​
​
​
​
​
​
​
​
​
​
​
​
​
​
​
​
​
​
Vested at December 31, 2015
—
—
—
—
—
—
—
—
—
—
Unvested at December 31, 2015
—
—
—
—
—
—
—
—
—
—
​
​
​
​
​
​
​
​
​
​
​
​
​
​
​
​
​
​
​
​
​
​
​
​
​
​
​
​
​
​
​
​
Total
—
—
—
—
—
—
—
—
—
—
​
​
​
​
​
​
​
​
​
​
​
​
​
​
​
​
​
​
​
​
​
​
​
​
​
​
​
​
​
​
​
​
​
​
​
​
​
​
​
​
​
​
​
​
​
​
​
​
​
​
​
​
​
​
​
​
​
​
​
​
​
​
​
​
(1)
In connection with the Crestview Purchase Agreement and the adoption of the Fifth A&amp;R LLC Agreement, (a) each Class C, Class C-1, Class C-2, Class C-3, Class C-4, Class C-5, Class C-6, Class C-7 and Class C-8 common unit that was purchased by the Crestview Entities was converted into a certain number of Class A common units based on a conversion ratio set forth in the Fifth A&amp;R Operating Agreement, (b) each vested Class C, Class C-1, Class C-2, Class C-3, Class C-4, Class C-5, Class C-6, Class C-7 and Class C-8 common unit not purchased by the Crestview Entities was converted into a certain number of Class B common units based on a conversion ratio set forth in the Fifth A&amp;R Operating Agreement and (c) each unvested Class C, Class C-1, Class C-2, Class C-3, Class C-4, Class C-5, Class C-6, Class C-7 and Class C-8 common unit was automatically cancelled and forfeited. Additionally, the Crestview Purchase Agreement provided that Parent may issue Class B common units in lieu of Class A common units to the Crestview Entities in order to avoid a change of control under certain agreements and permitted co-investors to purchase a portion of the Crestview Entities' investment.</t>
  </si>
  <si>
    <t>Employee Benefits (Tables)</t>
  </si>
  <si>
    <t>Schedule of assets and liabilities of the plan included in the accompanying consolidated balance sheets</t>
  </si>
  <si>
    <t>December 31,
2015
2014
(in millions)
Prepaid expenses and other (current assets)
$
$
Accrued liabilities and other (current liabilities)
$
$</t>
  </si>
  <si>
    <t>Quarterly Financial Information (Unaudited) (Tables)</t>
  </si>
  <si>
    <t>Summary of the selected quarterly financial information</t>
  </si>
  <si>
    <t>Year ended December 31, 2015
First Quarter
Second Quarter
Third Quarter
Fourth Quarter
(in millions)
Revenue
$
$
$
$
Income from operations
$
$
$
$
Net loss
$
)
$
)
$
)
$
)
Year ended December 31, 2014
First Quarter
Second Quarter
Third Quarter
Fourth Quarter
(in millions)
Revenue
$
$
$
$
Income from operations
$
$
$
$
Net income (loss)
$
)
$
)
$
$
)</t>
  </si>
  <si>
    <t>Organization (Details)</t>
  </si>
  <si>
    <t>Dec. 31, 2015item</t>
  </si>
  <si>
    <t>Number of markets in which residential and commercial high-speed data, video, and telephony services are provided</t>
  </si>
  <si>
    <t>Summary of Significant Accounting Policiies - Operating Segments and Bad Debt (Details) $ in Millions</t>
  </si>
  <si>
    <t>Dec. 31, 2015USD ($)item</t>
  </si>
  <si>
    <t>Dec. 31, 2014USD ($)</t>
  </si>
  <si>
    <t>Dec. 31, 2013USD ($)</t>
  </si>
  <si>
    <t>Number of operating segments | item</t>
  </si>
  <si>
    <t>Period of delinquency after which Company disconnects services to customers</t>
  </si>
  <si>
    <t>60 days</t>
  </si>
  <si>
    <t>Change in the allowance for doubtful accounts</t>
  </si>
  <si>
    <t>Balance at beginning of year</t>
  </si>
  <si>
    <t>Provision charged to expense</t>
  </si>
  <si>
    <t>Accounts written off</t>
  </si>
  <si>
    <t>Change in unreturned equipment reserves</t>
  </si>
  <si>
    <t>Balance at end of year</t>
  </si>
  <si>
    <t>Summary of Significant Accounting Policies - PP&amp;E, Intangible Assets and Goodwill, Revenue Recognition, Advertising Expense (Details) - USD ($) $ in Millions</t>
  </si>
  <si>
    <t>Estimated life of franchise related customer relationships, based on subscriber base</t>
  </si>
  <si>
    <t>4 years</t>
  </si>
  <si>
    <t>Impairment of indefinite lived intangible assets</t>
  </si>
  <si>
    <t>Advertising costs</t>
  </si>
  <si>
    <t>Advertising expense</t>
  </si>
  <si>
    <t>Maximum</t>
  </si>
  <si>
    <t>Percentage of revenue to be paid to local franchise authority</t>
  </si>
  <si>
    <t>5.00%</t>
  </si>
  <si>
    <t>Office and technical equipment | Minimum</t>
  </si>
  <si>
    <t>Estimated Useful Lives</t>
  </si>
  <si>
    <t>Estimated useful lives</t>
  </si>
  <si>
    <t>P3Y</t>
  </si>
  <si>
    <t>Office and technical equipment | Maximum</t>
  </si>
  <si>
    <t>P10Y</t>
  </si>
  <si>
    <t>Computer equipment and software</t>
  </si>
  <si>
    <t>Customer premise equipment</t>
  </si>
  <si>
    <t>P5Y</t>
  </si>
  <si>
    <t>Vehicles</t>
  </si>
  <si>
    <t>Head-end equipment</t>
  </si>
  <si>
    <t>P7Y</t>
  </si>
  <si>
    <t>Distribution facilities</t>
  </si>
  <si>
    <t>Buildings and leasehold improvements | Minimum</t>
  </si>
  <si>
    <t>Buildings and leasehold improvements | Maximum</t>
  </si>
  <si>
    <t>P20Y</t>
  </si>
  <si>
    <t>Summary of Significant Accounting Policies - Income Taxes, Reportable Segments (Details) $ in Millions</t>
  </si>
  <si>
    <t>Income taxes</t>
  </si>
  <si>
    <t>Provision for federal income taxes</t>
  </si>
  <si>
    <t>Number of reportable segments | item</t>
  </si>
  <si>
    <t>LLC Subsidiaries</t>
  </si>
  <si>
    <t>Summary of Significant Accounting Policies - Recent Accounting Pronouncements (Details) - USD ($) $ in Millions</t>
  </si>
  <si>
    <t>Debt issuance costs</t>
  </si>
  <si>
    <t>Long-term debt</t>
  </si>
  <si>
    <t>Accounting Standards Update 2015-03: Simplifying the Presentation of Debt Issuance Costs | Retrospective early adoption</t>
  </si>
  <si>
    <t>Crestview Transaction (Details) - Crestview Entities Purchase Agreement - USD ($) $ in Millions</t>
  </si>
  <si>
    <t>Dec. 18, 2015</t>
  </si>
  <si>
    <t>Crestview, Beneficial Owner | Avista Capital Partners, majority unit holder of the Parent of the reporting unit</t>
  </si>
  <si>
    <t>Primary investment in newly-issued units</t>
  </si>
  <si>
    <t>Crestview, Beneficial Owner | Racecar Holdings, LLC (Parent of the reporting entity)</t>
  </si>
  <si>
    <t>Percentage of benefiicial ownership acquired</t>
  </si>
  <si>
    <t>35.00%</t>
  </si>
  <si>
    <t>Racecar Holdings, LLC (Parent of the reporting entity)</t>
  </si>
  <si>
    <t>Proceeds from the investment transaction</t>
  </si>
  <si>
    <t>Acquisitions (Details) - USD ($) $ in Millions</t>
  </si>
  <si>
    <t>May. 01, 2014</t>
  </si>
  <si>
    <t>Sep. 27, 2013</t>
  </si>
  <si>
    <t>Sep. 30, 2015</t>
  </si>
  <si>
    <t>Purchase price consideration</t>
  </si>
  <si>
    <t>Cash</t>
  </si>
  <si>
    <t>Preliminary purchase price and fair value of assets acquired and liabilities assumed</t>
  </si>
  <si>
    <t>Goodwill</t>
  </si>
  <si>
    <t>AAB</t>
  </si>
  <si>
    <t>Percentage of ownership interest before acquisition</t>
  </si>
  <si>
    <t>Ownership interest (as a percent)</t>
  </si>
  <si>
    <t>75.00%</t>
  </si>
  <si>
    <t>Percentage of ownership interest upon subsequent acquisition</t>
  </si>
  <si>
    <t>100.00%</t>
  </si>
  <si>
    <t>Total purchase price</t>
  </si>
  <si>
    <t>Bluemile, Inc.</t>
  </si>
  <si>
    <t>Initial cash consideration</t>
  </si>
  <si>
    <t>Consideration contingent upon achieving certain financial metrics</t>
  </si>
  <si>
    <t>Merger related transaction costs</t>
  </si>
  <si>
    <t>Contingent consideration liability</t>
  </si>
  <si>
    <t>Contingent consideration</t>
  </si>
  <si>
    <t>Working capital acquired</t>
  </si>
  <si>
    <t>Plant, property and equipment</t>
  </si>
  <si>
    <t>Intangible assets subject to amortization</t>
  </si>
  <si>
    <t>Fair value of assets acquired, net of liabilities assumed</t>
  </si>
  <si>
    <t>Bluemile, Inc. | Other income (expense), net</t>
  </si>
  <si>
    <t>Increase (decrease) in fair value of contingent consideration liability</t>
  </si>
  <si>
    <t>Sale of South Dakota Systems (Details) - USD ($) $ in Millions</t>
  </si>
  <si>
    <t>Sep. 30, 2014</t>
  </si>
  <si>
    <t>Clarity | South Dakota Systems</t>
  </si>
  <si>
    <t>Plant, Property and Equipment (Details) - USD ($) $ in Millions</t>
  </si>
  <si>
    <t>Total plant, property and equipment</t>
  </si>
  <si>
    <t>Less accumulated depreciation</t>
  </si>
  <si>
    <t>Plant, property and equipment, net</t>
  </si>
  <si>
    <t>Depreciation expense</t>
  </si>
  <si>
    <t>Write-offs and sales of customer premises equipment</t>
  </si>
  <si>
    <t>Telephony infrastructure</t>
  </si>
  <si>
    <t>Buildings and leasehold improvements</t>
  </si>
  <si>
    <t>Office and technical equipment</t>
  </si>
  <si>
    <t>Land</t>
  </si>
  <si>
    <t>Construction in progress (including material inventory and other)</t>
  </si>
  <si>
    <t>Franchise Operating Rights &amp; Goodwill (Details) - USD ($) $ in Millions</t>
  </si>
  <si>
    <t>Franchise operating rights</t>
  </si>
  <si>
    <t>Balance at the beginning of the period</t>
  </si>
  <si>
    <t>Sale</t>
  </si>
  <si>
    <t>Balance at the end of the period</t>
  </si>
  <si>
    <t>Franchise operating rights and goodwill</t>
  </si>
  <si>
    <t>Intangible Assets Subject to Amortization (Details) - USD ($) $ in Millions</t>
  </si>
  <si>
    <t>Amortization</t>
  </si>
  <si>
    <t>Amortization expense</t>
  </si>
  <si>
    <t>Amortization of the intangible assets</t>
  </si>
  <si>
    <t>Thereafter</t>
  </si>
  <si>
    <t>Customer relationships</t>
  </si>
  <si>
    <t>Debt Issuance Costs, Net - Summary of Debt Issuance Costs (Details) - USD ($) $ in Millions</t>
  </si>
  <si>
    <t>Less accumulated amortization</t>
  </si>
  <si>
    <t>Debt issuance costs, net</t>
  </si>
  <si>
    <t>Debt Issuance Costs, Net - Long-Term Debt (Details) - USD ($) $ in Millions</t>
  </si>
  <si>
    <t>Prior Senior Secured Credit Facilities</t>
  </si>
  <si>
    <t>Debt issuance costs capitalized</t>
  </si>
  <si>
    <t>Investments - Summary of Investments (Details) - USD ($) $ in Millions</t>
  </si>
  <si>
    <t>Investments disclosures</t>
  </si>
  <si>
    <t>Rio Holdings, Inc. (Rio Holdings) | Cost method investment</t>
  </si>
  <si>
    <t>Tower Cloud, Inc. (Tower Cloud) | Cost method investment</t>
  </si>
  <si>
    <t>Investments - Ownership Interest (Details)</t>
  </si>
  <si>
    <t>Rio Holdings, Inc. (Rio Holdings) | Maximum</t>
  </si>
  <si>
    <t>Ownership interest held through a holding company of a legal entity (as a percent)</t>
  </si>
  <si>
    <t>20.00%</t>
  </si>
  <si>
    <t>Rio Holdings, Inc. (Rio Holdings) | Grande Investment, L.P. | Class A general partnership units</t>
  </si>
  <si>
    <t>24.70%</t>
  </si>
  <si>
    <t>Grande Communications Networks, LLC | Grande Investment, L.P.</t>
  </si>
  <si>
    <t>Investments - Tower Cloud (Details) - Tower Cloud, Inc. (Tower Cloud) - Series A and B preferred stock</t>
  </si>
  <si>
    <t>Dec. 31, 2015shares</t>
  </si>
  <si>
    <t>Number of shares owned as investments (in shares)</t>
  </si>
  <si>
    <t>9.60%</t>
  </si>
  <si>
    <t>Accrued Liabilities and Other (Details) - USD ($) $ in Millions</t>
  </si>
  <si>
    <t>Programming costs</t>
  </si>
  <si>
    <t>Franchise, copyright and revenue sharing fees</t>
  </si>
  <si>
    <t>Payroll and employee benefits</t>
  </si>
  <si>
    <t>Property, income, sales and use taxes</t>
  </si>
  <si>
    <t>Utility pole rentals</t>
  </si>
  <si>
    <t>Reduction in workforce</t>
  </si>
  <si>
    <t>Legal and professional fees</t>
  </si>
  <si>
    <t>Other accrued liabilities</t>
  </si>
  <si>
    <t>Accrued liabilities and other</t>
  </si>
  <si>
    <t>Long-Term Debt and Capital Lease Obligations - Summary of Debt and Capital Lease Obligations (Details) - USD ($) $ in Millions</t>
  </si>
  <si>
    <t>Nov. 27, 2013</t>
  </si>
  <si>
    <t>Available borrowing capacity</t>
  </si>
  <si>
    <t>Weighted average interest rate (as a percent)</t>
  </si>
  <si>
    <t>6.97%</t>
  </si>
  <si>
    <t>Outstanding balance</t>
  </si>
  <si>
    <t>Capital lease obligations</t>
  </si>
  <si>
    <t>Total long-term debt and capital lease obligations</t>
  </si>
  <si>
    <t>Less current portion</t>
  </si>
  <si>
    <t>Long-term portion</t>
  </si>
  <si>
    <t>Term B Loans</t>
  </si>
  <si>
    <t>4.56%</t>
  </si>
  <si>
    <t>Term B-1 Loans</t>
  </si>
  <si>
    <t>3.80%</t>
  </si>
  <si>
    <t>Term B-1 Loans | First Amendment to Senior Secured Credit Facilities</t>
  </si>
  <si>
    <t>Revolving Credit Facility</t>
  </si>
  <si>
    <t>4.14%</t>
  </si>
  <si>
    <t>Maximum borrowing capacity</t>
  </si>
  <si>
    <t>Outstanding letters of credit</t>
  </si>
  <si>
    <t>Senior Notes</t>
  </si>
  <si>
    <t>10.25%</t>
  </si>
  <si>
    <t>Carrying value of the net premium</t>
  </si>
  <si>
    <t>Senior Subordinated Notes</t>
  </si>
  <si>
    <t>13.38%</t>
  </si>
  <si>
    <t>Carrying value of the net original issue discount</t>
  </si>
  <si>
    <t>Long-Term Debt and Capital Lease Obligations - Revolver Extension, Refinancing of Term Loans, Additional 10.25% Senior Notes, Debt Extinguishment (Details) - USD ($) $ in Millions</t>
  </si>
  <si>
    <t>May. 21, 2015</t>
  </si>
  <si>
    <t>Apr. 01, 2014</t>
  </si>
  <si>
    <t>Apr. 01, 2013</t>
  </si>
  <si>
    <t>Jul. 01, 2015</t>
  </si>
  <si>
    <t>Jul. 17, 2012</t>
  </si>
  <si>
    <t>Additional Senior Notes</t>
  </si>
  <si>
    <t>Face amount</t>
  </si>
  <si>
    <t>Interest rate (as a percent)</t>
  </si>
  <si>
    <t>Debt issued as a percentage of par value</t>
  </si>
  <si>
    <t>113.00%</t>
  </si>
  <si>
    <t>Additional Senior Notes | Maximum</t>
  </si>
  <si>
    <t>Period for exchange offer for the additional notes under registration rights agreement</t>
  </si>
  <si>
    <t>270 days</t>
  </si>
  <si>
    <t>Term B and Term B-1 Loans | Third Amendment To Senior Secured Credit Facilities</t>
  </si>
  <si>
    <t>Term B and Term B-1 Loans | Second Amendment to Senior Secured Credit Facilities</t>
  </si>
  <si>
    <t>Repayment of debt</t>
  </si>
  <si>
    <t>Term B-1 Loans | Second Amendment to Senior Secured Credit Facilities</t>
  </si>
  <si>
    <t>Term B-1 Loans | Second Amendment to Senior Secured Credit Facilities | Adjusted LIBOR rate</t>
  </si>
  <si>
    <t>Basis spread on variable rate (as a percent)</t>
  </si>
  <si>
    <t>3.00%</t>
  </si>
  <si>
    <t>Variable interest rate floor (as a percent)</t>
  </si>
  <si>
    <t>0.75%</t>
  </si>
  <si>
    <t>Term B-1 Loans | Second Amendment to Senior Secured Credit Facilities | Alternate base rate</t>
  </si>
  <si>
    <t>2.00%</t>
  </si>
  <si>
    <t>Term B-1 Loans | First Amendment to Senior Secured Credit Facilities | Adjusted LIBOR rate</t>
  </si>
  <si>
    <t>3.25%</t>
  </si>
  <si>
    <t>1.00%</t>
  </si>
  <si>
    <t>Term B-1 Loans | First Amendment to Senior Secured Credit Facilities | Alternate base rate</t>
  </si>
  <si>
    <t>2.25%</t>
  </si>
  <si>
    <t>Term B Loans | Third Amendment To Senior Secured Credit Facilities</t>
  </si>
  <si>
    <t>Term B Loans | Third Amendment To Senior Secured Credit Facilities | Adjusted LIBOR rate</t>
  </si>
  <si>
    <t>3.50%</t>
  </si>
  <si>
    <t>Term B Loans | Third Amendment To Senior Secured Credit Facilities | Alternate base rate</t>
  </si>
  <si>
    <t>2.50%</t>
  </si>
  <si>
    <t>Term B Loans | Second Amendment to Senior Secured Credit Facilities</t>
  </si>
  <si>
    <t>Term B Loans | Second Amendment to Senior Secured Credit Facilities | Adjusted LIBOR rate</t>
  </si>
  <si>
    <t>3.75%</t>
  </si>
  <si>
    <t>Term B Loans | Second Amendment to Senior Secured Credit Facilities | Alternate base rate</t>
  </si>
  <si>
    <t>2.75%</t>
  </si>
  <si>
    <t>Revolving Credit Facility | Fourth Amendment to Senior Secured Credit Facilities</t>
  </si>
  <si>
    <t>Amount of available borrowings for which the maturity date is extended if certain conditions in agreement are met</t>
  </si>
  <si>
    <t>Minimum amount of outstanding borrowings that requires excess borrowings to be repaid</t>
  </si>
  <si>
    <t>Senior Secured Term Loan | Prior Senior Secured Credit Facilities</t>
  </si>
  <si>
    <t>Long-Term Debt and Capital Lease Obligations - Amortization of Debt Issuance Costs, Debt Maturities (Details) - USD ($) $ in Millions</t>
  </si>
  <si>
    <t>Amortization of debt issue costs and accretion of debt discount</t>
  </si>
  <si>
    <t>Amortization of deferred financing fees</t>
  </si>
  <si>
    <t>Accretion of debt premium</t>
  </si>
  <si>
    <t>Accretion of debt discount</t>
  </si>
  <si>
    <t>Maturities of long-term debt excluding capital lease obligations</t>
  </si>
  <si>
    <t>Year ended December 31, 2016</t>
  </si>
  <si>
    <t>Year ended December 31, 2017</t>
  </si>
  <si>
    <t>Year ended December 31, 2018</t>
  </si>
  <si>
    <t>Year ended December 31, 2019</t>
  </si>
  <si>
    <t>Operating and Capital Leases (Details) - USD ($) $ in Millions</t>
  </si>
  <si>
    <t>Rental expense</t>
  </si>
  <si>
    <t>Property and equipment, net</t>
  </si>
  <si>
    <t>Capital Leases</t>
  </si>
  <si>
    <t>Year ended December 31, 2020</t>
  </si>
  <si>
    <t>Total minimum lease payments</t>
  </si>
  <si>
    <t>Less imputed interest</t>
  </si>
  <si>
    <t>Present value of minimum capital lease payments</t>
  </si>
  <si>
    <t>Long-term capital lease obligations</t>
  </si>
  <si>
    <t>Operating Leases</t>
  </si>
  <si>
    <t>Poll rentals</t>
  </si>
  <si>
    <t>Reduction in Workforce (Details) $ in Millions</t>
  </si>
  <si>
    <t>Dec. 03, 2014USD ($)employee</t>
  </si>
  <si>
    <t>Dec. 31, 2015USD ($)</t>
  </si>
  <si>
    <t>Restructuring disclosures</t>
  </si>
  <si>
    <t>Number of employees eliminated | employee</t>
  </si>
  <si>
    <t>Accrued liability for severance expense</t>
  </si>
  <si>
    <t>Balance</t>
  </si>
  <si>
    <t>Employee Severance</t>
  </si>
  <si>
    <t>Accrued to expense</t>
  </si>
  <si>
    <t>Payments</t>
  </si>
  <si>
    <t>Selling, General and Administrative Expenses | One-time Termination Costs</t>
  </si>
  <si>
    <t>Financial Information for Subsidiary Guarantors (Details)</t>
  </si>
  <si>
    <t>Amount of independent assets</t>
  </si>
  <si>
    <t>Amount of independent operations</t>
  </si>
  <si>
    <t>Derivative Instruments (Details) $ in Millions</t>
  </si>
  <si>
    <t>Interest rate swaps</t>
  </si>
  <si>
    <t>Derivative, Fair Value, Net [Abstract]</t>
  </si>
  <si>
    <t>Total notional amount of debt</t>
  </si>
  <si>
    <t>Pay fixed rate (swapped in exchange for LIBOR) (as a percent)</t>
  </si>
  <si>
    <t>3.62%</t>
  </si>
  <si>
    <t>Effectively fixed rate (as a percent)</t>
  </si>
  <si>
    <t>2.62%</t>
  </si>
  <si>
    <t>Receive rate (swapped in exchange for LIBOR) (as a percent)</t>
  </si>
  <si>
    <t>Variable interest rate</t>
  </si>
  <si>
    <t>three month LIBOR</t>
  </si>
  <si>
    <t>Interest rate caps</t>
  </si>
  <si>
    <t>Strike price (as a percent)</t>
  </si>
  <si>
    <t>LIBOR</t>
  </si>
  <si>
    <t>Fair Value Measurements (Details) - USD ($) $ in Millions</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Recurring | Total</t>
  </si>
  <si>
    <t>Derivative instruments</t>
  </si>
  <si>
    <t>Liabilities</t>
  </si>
  <si>
    <t>Significant other observable inputs (Level 2) | Recurring</t>
  </si>
  <si>
    <t>Income Taxes Deferred Income Tax, Components of Income Tax Expense, Tax Reconciliation (Details) - USD ($) $ in Millions</t>
  </si>
  <si>
    <t>Current deferred income tax assets:</t>
  </si>
  <si>
    <t>Allowance for doubtful accounts</t>
  </si>
  <si>
    <t>Valuation allowance</t>
  </si>
  <si>
    <t>Total current deferred income tax assets</t>
  </si>
  <si>
    <t>Non-current deferred income tax assets (liabilities):</t>
  </si>
  <si>
    <t>Net operating loss carryforwards</t>
  </si>
  <si>
    <t>Deferred revenue</t>
  </si>
  <si>
    <t>Investment marked to market</t>
  </si>
  <si>
    <t>Total noncurrent deferred income tax liabilities</t>
  </si>
  <si>
    <t>Total net deferred tax liabilities</t>
  </si>
  <si>
    <t>Current tax expense</t>
  </si>
  <si>
    <t>Federal</t>
  </si>
  <si>
    <t>State</t>
  </si>
  <si>
    <t>Total Current</t>
  </si>
  <si>
    <t>Deferred tax provision (benefit)</t>
  </si>
  <si>
    <t>Total Deferred</t>
  </si>
  <si>
    <t>Income tax expense (benefit), net</t>
  </si>
  <si>
    <t>Reconciliation of the income tax provision computed at statutory tax rates to the income tax provision</t>
  </si>
  <si>
    <t>Statutory Federal income taxes</t>
  </si>
  <si>
    <t>State income taxes</t>
  </si>
  <si>
    <t>Loss generated by partnership not subject to federal income tax</t>
  </si>
  <si>
    <t>Change in valuation allowance</t>
  </si>
  <si>
    <t>South Dakota Systems</t>
  </si>
  <si>
    <t>Sale of business</t>
  </si>
  <si>
    <t>Income Taxes - Statute of Limitations (Details) - C Corporation Subsidiaries</t>
  </si>
  <si>
    <t>Number of tax years open for examination</t>
  </si>
  <si>
    <t>3 years</t>
  </si>
  <si>
    <t>Income Taxes - Operating Loss Carryforwards (Details) $ in Millions</t>
  </si>
  <si>
    <t>Valuation allowances</t>
  </si>
  <si>
    <t>C Corporation Subsidiaries | Federal</t>
  </si>
  <si>
    <t>Carryforwards subject to annual limitations due to ownership change</t>
  </si>
  <si>
    <t>C Corporation Subsidiaries | State</t>
  </si>
  <si>
    <t>Income Taxes - Unrecognized Tax Benefits (Details) $ in Millions</t>
  </si>
  <si>
    <t>Unrecognized tax benefits that would reduce the entity's annual effective tax rate, if recognized</t>
  </si>
  <si>
    <t>Members' Deficit - Disclosures (Details) - USD ($) $ / shares in Units, $ in Millions</t>
  </si>
  <si>
    <t>Jul. 31, 2011</t>
  </si>
  <si>
    <t>Nov. 30, 2010</t>
  </si>
  <si>
    <t>May. 31, 2010</t>
  </si>
  <si>
    <t>Jun. 30, 2007</t>
  </si>
  <si>
    <t>Dec. 31, 2012</t>
  </si>
  <si>
    <t>Jan. 01, 2013</t>
  </si>
  <si>
    <t>Members' Equity disclosures</t>
  </si>
  <si>
    <t>Distribution paid</t>
  </si>
  <si>
    <t>Affiliates of Avista Capital Partners and Company management</t>
  </si>
  <si>
    <t>Amount of new equity issued</t>
  </si>
  <si>
    <t>Affiliates of Avista Capital Partners and Company management | Avista Capital Partners, majority unit holder of the Parent of the reporting unit</t>
  </si>
  <si>
    <t>Commitment fees paid to Avista Capital Partners</t>
  </si>
  <si>
    <t>Racecar Holdings, LLC (Parent of the reporting entity) | Crestview Entities Purchase Agreement</t>
  </si>
  <si>
    <t>Number of common units outstanding (in shares)</t>
  </si>
  <si>
    <t>Return on capital (in dollars per unit)</t>
  </si>
  <si>
    <t>Class B | Adjustment</t>
  </si>
  <si>
    <t>Class C Units with No Floor Amount</t>
  </si>
  <si>
    <t>Class C-1 Units</t>
  </si>
  <si>
    <t>Class C-2 Units</t>
  </si>
  <si>
    <t>Class A, Class B, and Class C, through Class C-8 | Avista Capital Partners, majority unit holder of the Parent of the reporting unit | Crestview Entities Purchase Agreement</t>
  </si>
  <si>
    <t>Common units sold under agreement (As a percentage)</t>
  </si>
  <si>
    <t>Members' Deficit - Summary of activity (Details) - $ / shares</t>
  </si>
  <si>
    <t>Summary of the activity in the units</t>
  </si>
  <si>
    <t>Balances (in units)</t>
  </si>
  <si>
    <t>Granted (in units)</t>
  </si>
  <si>
    <t>Repurchased (in units)</t>
  </si>
  <si>
    <t>Forfeited (in units)</t>
  </si>
  <si>
    <t>Sold pursuant to Crestview Purchase Agreement (in units)</t>
  </si>
  <si>
    <t>Convert to B Units</t>
  </si>
  <si>
    <t>Cancelled unvested (in units)</t>
  </si>
  <si>
    <t>Floor Amount of units issued (in dollars per share)</t>
  </si>
  <si>
    <t>Class C-3 Units</t>
  </si>
  <si>
    <t>Class C-4 Units</t>
  </si>
  <si>
    <t>Class C-5 Units</t>
  </si>
  <si>
    <t>Class C-6 Units</t>
  </si>
  <si>
    <t>Class C-7 Units</t>
  </si>
  <si>
    <t>Class C-8 Units</t>
  </si>
  <si>
    <t>Employee Benefits (Details) - USD ($) $ in Millions</t>
  </si>
  <si>
    <t>401(k) Savings Plan</t>
  </si>
  <si>
    <t>Participant's compensation for 25% contribution (as a percent)</t>
  </si>
  <si>
    <t>4.00%</t>
  </si>
  <si>
    <t>Employer contribution subject to first 4% of the participant's compensation (as a percent)</t>
  </si>
  <si>
    <t>25.00%</t>
  </si>
  <si>
    <t>Annual vesting percentage of Company matching contribution</t>
  </si>
  <si>
    <t>Vesting period</t>
  </si>
  <si>
    <t>Expense related to the matching contributions to the 401(k) plan</t>
  </si>
  <si>
    <t>Assets and liabilities of the plan included in the Consolidated Balance Sheets</t>
  </si>
  <si>
    <t>Prepaid expenses and other (current assets)</t>
  </si>
  <si>
    <t>Accrued liabilities and other (current liabilities)</t>
  </si>
  <si>
    <t>Related Party Transactions (Details) - USD ($) $ in Millions</t>
  </si>
  <si>
    <t>Dividends issued to Parent and Members</t>
  </si>
  <si>
    <t>Avista and Crestview</t>
  </si>
  <si>
    <t>Quarterly management fees base rate</t>
  </si>
  <si>
    <t>Payment of management fees</t>
  </si>
  <si>
    <t>Parent and Members</t>
  </si>
  <si>
    <t>Receivable from parent and members</t>
  </si>
  <si>
    <t>Crestview, Beneficial Owner | Racecar Holdings, LLC (Parent of the reporting entity) | Crestview Entities Purchase Agreement</t>
  </si>
  <si>
    <t>Quarterly Financial Information (Unaudited) (Details) - USD ($) $ in Millions</t>
  </si>
  <si>
    <t>3 Months Ended</t>
  </si>
  <si>
    <t>Jun. 30, 2015</t>
  </si>
  <si>
    <t>Mar. 31, 2015</t>
  </si>
  <si>
    <t>Jun. 30, 2014</t>
  </si>
  <si>
    <t>Mar. 31, 2014</t>
  </si>
  <si>
    <t>Net income (los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0</v>
      </c>
    </row>
    <row r="4" spans="1:2">
      <c r="A4" s="4" t="s">
        <v>3</v>
      </c>
      <c r="B4" s="4" t="s">
        <v>4</v>
      </c>
    </row>
    <row r="5" spans="1:2">
      <c r="A5" s="4" t="s">
        <v>5</v>
      </c>
      <c r="B5" s="6" t="n">
        <v>15718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7" t="n">
        <v>0</v>
      </c>
    </row>
    <row r="15" spans="1:2">
      <c r="A15" s="4" t="s">
        <v>22</v>
      </c>
      <c r="B15" s="6" t="n">
        <v>0</v>
      </c>
    </row>
    <row r="16" spans="1:2">
      <c r="A16" s="4" t="s">
        <v>23</v>
      </c>
      <c r="B16" s="6" t="n">
        <v>2015</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7</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7</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7</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3</v>
      </c>
      <c r="B1" s="2" t="s">
        <v>1</v>
      </c>
    </row>
    <row r="2" spans="1:2">
      <c r="B2" s="2" t="s">
        <v>27</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7</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8" t="n">
        <v>66.59999999999999</v>
      </c>
      <c r="C3" s="8" t="n">
        <v>263.9</v>
      </c>
    </row>
    <row r="4" spans="1:3">
      <c r="A4" s="4" t="s">
        <v>31</v>
      </c>
      <c r="B4" s="9" t="n">
        <v>82.59999999999999</v>
      </c>
      <c r="C4" s="9" t="n">
        <v>88.8</v>
      </c>
    </row>
    <row r="5" spans="1:3">
      <c r="A5" s="4" t="s">
        <v>32</v>
      </c>
      <c r="B5" s="6" t="n">
        <v>2</v>
      </c>
      <c r="C5" s="9" t="n">
        <v>4.4</v>
      </c>
    </row>
    <row r="6" spans="1:3">
      <c r="A6" s="4" t="s">
        <v>33</v>
      </c>
      <c r="B6" s="9" t="n">
        <v>15.7</v>
      </c>
      <c r="C6" s="9" t="n">
        <v>9.800000000000001</v>
      </c>
    </row>
    <row r="7" spans="1:3">
      <c r="A7" s="4" t="s">
        <v>34</v>
      </c>
      <c r="B7" s="9" t="n">
        <v>166.9</v>
      </c>
      <c r="C7" s="9" t="n">
        <v>366.9</v>
      </c>
    </row>
    <row r="8" spans="1:3">
      <c r="A8" s="4" t="s">
        <v>35</v>
      </c>
      <c r="B8" s="9" t="n">
        <v>865.3</v>
      </c>
      <c r="C8" s="9" t="n">
        <v>834.9</v>
      </c>
    </row>
    <row r="9" spans="1:3">
      <c r="A9" s="4" t="s">
        <v>36</v>
      </c>
      <c r="B9" s="9" t="n">
        <v>1048.5</v>
      </c>
      <c r="C9" s="9" t="n">
        <v>1048.5</v>
      </c>
    </row>
    <row r="10" spans="1:3">
      <c r="A10" s="4" t="s">
        <v>37</v>
      </c>
      <c r="B10" s="9" t="n">
        <v>454.1</v>
      </c>
      <c r="C10" s="9" t="n">
        <v>454.1</v>
      </c>
    </row>
    <row r="11" spans="1:3">
      <c r="A11" s="4" t="s">
        <v>38</v>
      </c>
      <c r="B11" s="9" t="n">
        <v>18.1</v>
      </c>
      <c r="C11" s="9" t="n">
        <v>42.6</v>
      </c>
    </row>
    <row r="12" spans="1:3">
      <c r="A12" s="4" t="s">
        <v>39</v>
      </c>
      <c r="B12" s="9" t="n">
        <v>35.4</v>
      </c>
      <c r="C12" s="9" t="n">
        <v>71.59999999999999</v>
      </c>
    </row>
    <row r="13" spans="1:3">
      <c r="A13" s="4" t="s">
        <v>40</v>
      </c>
      <c r="B13" s="9" t="n">
        <v>16.6</v>
      </c>
      <c r="C13" s="9" t="n">
        <v>16.6</v>
      </c>
    </row>
    <row r="14" spans="1:3">
      <c r="A14" s="4" t="s">
        <v>41</v>
      </c>
      <c r="B14" s="6" t="n">
        <v>5</v>
      </c>
      <c r="C14" s="9" t="n">
        <v>5.2</v>
      </c>
    </row>
    <row r="15" spans="1:3">
      <c r="A15" s="4" t="s">
        <v>42</v>
      </c>
      <c r="B15" s="9" t="n">
        <v>2609.9</v>
      </c>
      <c r="C15" s="9" t="n">
        <v>2840.4</v>
      </c>
    </row>
    <row r="16" spans="1:3">
      <c r="A16" s="3" t="s">
        <v>43</v>
      </c>
    </row>
    <row r="17" spans="1:3">
      <c r="A17" s="4" t="s">
        <v>44</v>
      </c>
      <c r="B17" s="9" t="n">
        <v>17.7</v>
      </c>
      <c r="C17" s="9" t="n">
        <v>30.6</v>
      </c>
    </row>
    <row r="18" spans="1:3">
      <c r="A18" s="4" t="s">
        <v>45</v>
      </c>
      <c r="B18" s="9" t="n">
        <v>65.3</v>
      </c>
      <c r="C18" s="9" t="n">
        <v>66.8</v>
      </c>
    </row>
    <row r="19" spans="1:3">
      <c r="A19" s="4" t="s">
        <v>46</v>
      </c>
      <c r="B19" s="9" t="n">
        <v>106.5</v>
      </c>
      <c r="C19" s="9" t="n">
        <v>107.3</v>
      </c>
    </row>
    <row r="20" spans="1:3">
      <c r="A20" s="4" t="s">
        <v>47</v>
      </c>
      <c r="B20" s="9" t="n">
        <v>20.6</v>
      </c>
      <c r="C20" s="9" t="n">
        <v>22.9</v>
      </c>
    </row>
    <row r="21" spans="1:3">
      <c r="A21" s="4" t="s">
        <v>48</v>
      </c>
      <c r="B21" s="9" t="n">
        <v>2.3</v>
      </c>
    </row>
    <row r="22" spans="1:3">
      <c r="A22" s="4" t="s">
        <v>49</v>
      </c>
      <c r="B22" s="9" t="n">
        <v>50.4</v>
      </c>
      <c r="C22" s="6" t="n">
        <v>51</v>
      </c>
    </row>
    <row r="23" spans="1:3">
      <c r="A23" s="4" t="s">
        <v>50</v>
      </c>
      <c r="B23" s="9" t="n">
        <v>262.8</v>
      </c>
      <c r="C23" s="9" t="n">
        <v>278.6</v>
      </c>
    </row>
    <row r="24" spans="1:3">
      <c r="A24" s="4" t="s">
        <v>51</v>
      </c>
      <c r="B24" s="6" t="n">
        <v>2897</v>
      </c>
      <c r="C24" s="6" t="n">
        <v>3068</v>
      </c>
    </row>
    <row r="25" spans="1:3">
      <c r="A25" s="4" t="s">
        <v>52</v>
      </c>
      <c r="B25" s="9" t="n">
        <v>291.3</v>
      </c>
      <c r="C25" s="9" t="n">
        <v>287.2</v>
      </c>
    </row>
    <row r="26" spans="1:3">
      <c r="A26" s="4" t="s">
        <v>53</v>
      </c>
      <c r="C26" s="9" t="n">
        <v>7.9</v>
      </c>
    </row>
    <row r="27" spans="1:3">
      <c r="A27" s="4" t="s">
        <v>54</v>
      </c>
      <c r="B27" s="9" t="n">
        <v>10.8</v>
      </c>
    </row>
    <row r="28" spans="1:3">
      <c r="A28" s="4" t="s">
        <v>55</v>
      </c>
      <c r="B28" s="6" t="n">
        <v>1</v>
      </c>
      <c r="C28" s="9" t="n">
        <v>3.1</v>
      </c>
    </row>
    <row r="29" spans="1:3">
      <c r="A29" s="4" t="s">
        <v>56</v>
      </c>
      <c r="B29" s="8" t="n">
        <v>3462.9</v>
      </c>
      <c r="C29" s="8" t="n">
        <v>3644.8</v>
      </c>
    </row>
    <row r="30" spans="1:3">
      <c r="A30" s="4" t="s">
        <v>57</v>
      </c>
      <c r="B30" s="4" t="s">
        <v>58</v>
      </c>
      <c r="C30" s="4" t="s">
        <v>58</v>
      </c>
    </row>
    <row r="31" spans="1:3">
      <c r="A31" s="4" t="s">
        <v>59</v>
      </c>
      <c r="B31" s="8" t="n">
        <v>-184.7</v>
      </c>
      <c r="C31" s="8" t="n">
        <v>-178.8</v>
      </c>
    </row>
    <row r="32" spans="1:3">
      <c r="A32" s="4" t="s">
        <v>60</v>
      </c>
      <c r="B32" s="9" t="n">
        <v>-668.3</v>
      </c>
      <c r="C32" s="9" t="n">
        <v>-625.6</v>
      </c>
    </row>
    <row r="33" spans="1:3">
      <c r="A33" s="4" t="s">
        <v>61</v>
      </c>
      <c r="B33" s="6" t="n">
        <v>-853</v>
      </c>
      <c r="C33" s="9" t="n">
        <v>-804.4</v>
      </c>
    </row>
    <row r="34" spans="1:3">
      <c r="A34" s="4" t="s">
        <v>62</v>
      </c>
      <c r="B34" s="8" t="n">
        <v>2609.9</v>
      </c>
      <c r="C34" s="8" t="n">
        <v>28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7</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3</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3</v>
      </c>
      <c r="B1" s="2" t="s">
        <v>27</v>
      </c>
      <c r="C1" s="2" t="s">
        <v>28</v>
      </c>
    </row>
    <row r="2" spans="1:3">
      <c r="A2" s="3" t="s">
        <v>64</v>
      </c>
    </row>
    <row r="3" spans="1:3">
      <c r="A3" s="4" t="s">
        <v>65</v>
      </c>
      <c r="B3" s="8" t="n">
        <v>6.6</v>
      </c>
      <c r="C3" s="8" t="n">
        <v>1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7</v>
      </c>
    </row>
    <row r="3" spans="1:2">
      <c r="A3" s="3" t="s">
        <v>15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6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191</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7</v>
      </c>
    </row>
    <row r="3" spans="1:2">
      <c r="A3" s="3" t="s">
        <v>15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7</v>
      </c>
    </row>
    <row r="3" spans="1:2">
      <c r="A3" s="3" t="s">
        <v>16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4</v>
      </c>
      <c r="B1" s="2" t="s">
        <v>1</v>
      </c>
    </row>
    <row r="2" spans="1:2">
      <c r="B2" s="2" t="s">
        <v>27</v>
      </c>
    </row>
    <row r="3" spans="1:2">
      <c r="A3" s="3" t="s">
        <v>16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7</v>
      </c>
    </row>
    <row r="3" spans="1:2">
      <c r="A3" s="3" t="s">
        <v>16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7</v>
      </c>
    </row>
    <row r="3" spans="1:2">
      <c r="A3" s="3" t="s">
        <v>16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7</v>
      </c>
    </row>
    <row r="3" spans="1:2">
      <c r="A3" s="3" t="s">
        <v>17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7</v>
      </c>
    </row>
    <row r="3" spans="1:2">
      <c r="A3" s="3" t="s">
        <v>173</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7</v>
      </c>
    </row>
    <row r="3" spans="1:2">
      <c r="A3" s="3" t="s">
        <v>175</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76</v>
      </c>
      <c r="B1" s="2" t="s">
        <v>1</v>
      </c>
    </row>
    <row r="2" spans="1:2">
      <c r="B2" s="2" t="s">
        <v>27</v>
      </c>
    </row>
    <row r="3" spans="1:2">
      <c r="A3" s="3" t="s">
        <v>17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6</v>
      </c>
      <c r="B1" s="2" t="s">
        <v>1</v>
      </c>
    </row>
    <row r="2" spans="1:4">
      <c r="B2" s="2" t="s">
        <v>27</v>
      </c>
      <c r="C2" s="2" t="s">
        <v>28</v>
      </c>
      <c r="D2" s="2" t="s">
        <v>67</v>
      </c>
    </row>
    <row r="3" spans="1:4">
      <c r="A3" s="3" t="s">
        <v>68</v>
      </c>
    </row>
    <row r="4" spans="1:4">
      <c r="A4" s="4" t="s">
        <v>69</v>
      </c>
      <c r="B4" s="8" t="n">
        <v>1217.1</v>
      </c>
      <c r="C4" s="8" t="n">
        <v>1264.3</v>
      </c>
      <c r="D4" s="8" t="n">
        <v>1199.7</v>
      </c>
    </row>
    <row r="5" spans="1:4">
      <c r="A5" s="3" t="s">
        <v>70</v>
      </c>
    </row>
    <row r="6" spans="1:4">
      <c r="A6" s="4" t="s">
        <v>71</v>
      </c>
      <c r="B6" s="9" t="n">
        <v>678.6</v>
      </c>
      <c r="C6" s="6" t="n">
        <v>737</v>
      </c>
      <c r="D6" s="9" t="n">
        <v>663.9</v>
      </c>
    </row>
    <row r="7" spans="1:4">
      <c r="A7" s="4" t="s">
        <v>72</v>
      </c>
      <c r="B7" s="9" t="n">
        <v>110.6</v>
      </c>
      <c r="C7" s="9" t="n">
        <v>135.8</v>
      </c>
      <c r="D7" s="9" t="n">
        <v>135.8</v>
      </c>
    </row>
    <row r="8" spans="1:4">
      <c r="A8" s="4" t="s">
        <v>73</v>
      </c>
      <c r="B8" s="9" t="n">
        <v>221.1</v>
      </c>
      <c r="C8" s="9" t="n">
        <v>251.3</v>
      </c>
      <c r="D8" s="9" t="n">
        <v>256.4</v>
      </c>
    </row>
    <row r="9" spans="1:4">
      <c r="A9" s="4" t="s">
        <v>74</v>
      </c>
      <c r="B9" s="9" t="n">
        <v>1.9</v>
      </c>
      <c r="C9" s="9" t="n">
        <v>1.7</v>
      </c>
      <c r="D9" s="9" t="n">
        <v>1.7</v>
      </c>
    </row>
    <row r="10" spans="1:4">
      <c r="A10" s="4" t="s">
        <v>75</v>
      </c>
      <c r="B10" s="9" t="n">
        <v>1012.2</v>
      </c>
      <c r="C10" s="9" t="n">
        <v>1125.8</v>
      </c>
      <c r="D10" s="9" t="n">
        <v>1057.8</v>
      </c>
    </row>
    <row r="11" spans="1:4">
      <c r="A11" s="4" t="s">
        <v>76</v>
      </c>
      <c r="B11" s="9" t="n">
        <v>204.9</v>
      </c>
      <c r="C11" s="9" t="n">
        <v>138.5</v>
      </c>
      <c r="D11" s="9" t="n">
        <v>141.9</v>
      </c>
    </row>
    <row r="12" spans="1:4">
      <c r="A12" s="3" t="s">
        <v>77</v>
      </c>
    </row>
    <row r="13" spans="1:4">
      <c r="A13" s="4" t="s">
        <v>78</v>
      </c>
      <c r="B13" s="6" t="n">
        <v>-226</v>
      </c>
      <c r="C13" s="6" t="n">
        <v>-237</v>
      </c>
      <c r="D13" s="6" t="n">
        <v>-242</v>
      </c>
    </row>
    <row r="14" spans="1:4">
      <c r="A14" s="4" t="s">
        <v>79</v>
      </c>
      <c r="B14" s="9" t="n">
        <v>5.6</v>
      </c>
      <c r="C14" s="9" t="n">
        <v>4.1</v>
      </c>
      <c r="D14" s="9" t="n">
        <v>3.4</v>
      </c>
    </row>
    <row r="15" spans="1:4">
      <c r="A15" s="4" t="s">
        <v>80</v>
      </c>
      <c r="C15" s="9" t="n">
        <v>52.9</v>
      </c>
    </row>
    <row r="16" spans="1:4">
      <c r="A16" s="4" t="s">
        <v>81</v>
      </c>
      <c r="B16" s="9" t="n">
        <v>-22.9</v>
      </c>
      <c r="C16" s="6" t="n">
        <v>0</v>
      </c>
      <c r="D16" s="9" t="n">
        <v>-58.1</v>
      </c>
    </row>
    <row r="17" spans="1:4">
      <c r="A17" s="4" t="s">
        <v>82</v>
      </c>
      <c r="B17" s="9" t="n">
        <v>-0.4</v>
      </c>
      <c r="C17" s="9" t="n">
        <v>3.4</v>
      </c>
      <c r="D17" s="9" t="n">
        <v>-0.2</v>
      </c>
    </row>
    <row r="18" spans="1:4">
      <c r="A18" s="4" t="s">
        <v>83</v>
      </c>
      <c r="B18" s="9" t="n">
        <v>-38.8</v>
      </c>
      <c r="C18" s="9" t="n">
        <v>-38.1</v>
      </c>
      <c r="D18" s="6" t="n">
        <v>-155</v>
      </c>
    </row>
    <row r="19" spans="1:4">
      <c r="A19" s="4" t="s">
        <v>84</v>
      </c>
      <c r="B19" s="9" t="n">
        <v>-3.9</v>
      </c>
      <c r="C19" s="9" t="n">
        <v>14.9</v>
      </c>
      <c r="D19" s="9" t="n">
        <v>-6.2</v>
      </c>
    </row>
    <row r="20" spans="1:4">
      <c r="A20" s="4" t="s">
        <v>85</v>
      </c>
      <c r="B20" s="8" t="n">
        <v>-42.7</v>
      </c>
      <c r="C20" s="8" t="n">
        <v>-23.2</v>
      </c>
      <c r="D20" s="8" t="n">
        <v>-1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3</v>
      </c>
      <c r="B1" s="2" t="s">
        <v>1</v>
      </c>
    </row>
    <row r="2" spans="1:2">
      <c r="B2" s="2" t="s">
        <v>27</v>
      </c>
    </row>
    <row r="3" spans="1:2">
      <c r="A3" s="3" t="s">
        <v>181</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7</v>
      </c>
    </row>
    <row r="3" spans="1:2">
      <c r="A3" s="3" t="s">
        <v>183</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7</v>
      </c>
    </row>
    <row r="3" spans="1:2">
      <c r="A3" s="3" t="s">
        <v>189</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7</v>
      </c>
    </row>
    <row r="3" spans="1:2">
      <c r="A3" s="3" t="s">
        <v>19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27</v>
      </c>
    </row>
    <row r="3" spans="1:2">
      <c r="A3" s="3" t="s">
        <v>193</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7</v>
      </c>
    </row>
    <row r="3" spans="1:2">
      <c r="A3" s="3" t="s">
        <v>196</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5</v>
      </c>
      <c r="B1" s="2" t="s">
        <v>1</v>
      </c>
    </row>
    <row r="2" spans="1:2">
      <c r="B2" s="2" t="s">
        <v>27</v>
      </c>
    </row>
    <row r="3" spans="1:2">
      <c r="A3" s="3" t="s">
        <v>203</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308</v>
      </c>
      <c r="B1" s="2" t="s">
        <v>1</v>
      </c>
    </row>
    <row r="2" spans="1:2">
      <c r="B2" s="2" t="s">
        <v>309</v>
      </c>
    </row>
    <row r="3" spans="1:2">
      <c r="A3" s="3" t="s">
        <v>155</v>
      </c>
    </row>
    <row r="4" spans="1:2">
      <c r="A4" s="4" t="s">
        <v>310</v>
      </c>
      <c r="B4" s="6"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11</v>
      </c>
      <c r="B1" s="2" t="s">
        <v>1</v>
      </c>
    </row>
    <row r="2" spans="1:4">
      <c r="B2" s="2" t="s">
        <v>312</v>
      </c>
      <c r="C2" s="2" t="s">
        <v>313</v>
      </c>
      <c r="D2" s="2" t="s">
        <v>314</v>
      </c>
    </row>
    <row r="3" spans="1:4">
      <c r="A3" s="3" t="s">
        <v>157</v>
      </c>
    </row>
    <row r="4" spans="1:4">
      <c r="A4" s="4" t="s">
        <v>315</v>
      </c>
      <c r="B4" s="6" t="n">
        <v>1</v>
      </c>
    </row>
    <row r="5" spans="1:4">
      <c r="A5" s="3" t="s">
        <v>214</v>
      </c>
    </row>
    <row r="6" spans="1:4">
      <c r="A6" s="4" t="s">
        <v>316</v>
      </c>
      <c r="B6" s="4" t="s">
        <v>317</v>
      </c>
    </row>
    <row r="7" spans="1:4">
      <c r="A7" s="3" t="s">
        <v>318</v>
      </c>
    </row>
    <row r="8" spans="1:4">
      <c r="A8" s="4" t="s">
        <v>319</v>
      </c>
      <c r="B8" s="8" t="n">
        <v>11.5</v>
      </c>
      <c r="C8" s="8" t="n">
        <v>12.3</v>
      </c>
    </row>
    <row r="9" spans="1:4">
      <c r="A9" s="4" t="s">
        <v>320</v>
      </c>
      <c r="B9" s="9" t="n">
        <v>24.9</v>
      </c>
      <c r="C9" s="9" t="n">
        <v>24.1</v>
      </c>
      <c r="D9" s="8" t="n">
        <v>19.2</v>
      </c>
    </row>
    <row r="10" spans="1:4">
      <c r="A10" s="4" t="s">
        <v>321</v>
      </c>
      <c r="B10" s="9" t="n">
        <v>-24.1</v>
      </c>
      <c r="C10" s="9" t="n">
        <v>-22.6</v>
      </c>
    </row>
    <row r="11" spans="1:4">
      <c r="A11" s="4" t="s">
        <v>322</v>
      </c>
      <c r="B11" s="9" t="n">
        <v>-5.3</v>
      </c>
    </row>
    <row r="12" spans="1:4">
      <c r="A12" s="4" t="s">
        <v>113</v>
      </c>
      <c r="B12" s="9" t="n">
        <v>-0.4</v>
      </c>
      <c r="C12" s="9" t="n">
        <v>-2.3</v>
      </c>
    </row>
    <row r="13" spans="1:4">
      <c r="A13" s="4" t="s">
        <v>323</v>
      </c>
      <c r="B13" s="8" t="n">
        <v>6.6</v>
      </c>
      <c r="C13" s="8" t="n">
        <v>11.5</v>
      </c>
      <c r="D13" s="8" t="n">
        <v>1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4</v>
      </c>
      <c r="B1" s="2" t="s">
        <v>1</v>
      </c>
    </row>
    <row r="2" spans="1:4">
      <c r="B2" s="2" t="s">
        <v>27</v>
      </c>
      <c r="C2" s="2" t="s">
        <v>28</v>
      </c>
      <c r="D2" s="2" t="s">
        <v>67</v>
      </c>
    </row>
    <row r="3" spans="1:4">
      <c r="A3" s="3" t="s">
        <v>217</v>
      </c>
    </row>
    <row r="4" spans="1:4">
      <c r="A4" s="4" t="s">
        <v>325</v>
      </c>
      <c r="B4" s="4" t="s">
        <v>326</v>
      </c>
    </row>
    <row r="5" spans="1:4">
      <c r="A5" s="3" t="s">
        <v>219</v>
      </c>
    </row>
    <row r="6" spans="1:4">
      <c r="A6" s="4" t="s">
        <v>327</v>
      </c>
      <c r="B6" s="7" t="n">
        <v>0</v>
      </c>
      <c r="C6" s="7" t="n">
        <v>0</v>
      </c>
      <c r="D6" s="7" t="n">
        <v>0</v>
      </c>
    </row>
    <row r="7" spans="1:4">
      <c r="A7" s="3" t="s">
        <v>328</v>
      </c>
    </row>
    <row r="8" spans="1:4">
      <c r="A8" s="4" t="s">
        <v>329</v>
      </c>
      <c r="B8" s="8" t="n">
        <v>20.4</v>
      </c>
      <c r="C8" s="8" t="n">
        <v>19.6</v>
      </c>
      <c r="D8" s="8" t="n">
        <v>20.6</v>
      </c>
    </row>
    <row r="9" spans="1:4">
      <c r="A9" s="4" t="s">
        <v>330</v>
      </c>
    </row>
    <row r="10" spans="1:4">
      <c r="A10" s="3" t="s">
        <v>231</v>
      </c>
    </row>
    <row r="11" spans="1:4">
      <c r="A11" s="4" t="s">
        <v>331</v>
      </c>
      <c r="B11" s="4" t="s">
        <v>332</v>
      </c>
    </row>
    <row r="12" spans="1:4">
      <c r="A12" s="4" t="s">
        <v>333</v>
      </c>
    </row>
    <row r="13" spans="1:4">
      <c r="A13" s="3" t="s">
        <v>334</v>
      </c>
    </row>
    <row r="14" spans="1:4">
      <c r="A14" s="4" t="s">
        <v>335</v>
      </c>
      <c r="B14" s="4" t="s">
        <v>336</v>
      </c>
    </row>
    <row r="15" spans="1:4">
      <c r="A15" s="4" t="s">
        <v>337</v>
      </c>
    </row>
    <row r="16" spans="1:4">
      <c r="A16" s="3" t="s">
        <v>334</v>
      </c>
    </row>
    <row r="17" spans="1:4">
      <c r="A17" s="4" t="s">
        <v>335</v>
      </c>
      <c r="B17" s="4" t="s">
        <v>338</v>
      </c>
    </row>
    <row r="18" spans="1:4">
      <c r="A18" s="4" t="s">
        <v>339</v>
      </c>
    </row>
    <row r="19" spans="1:4">
      <c r="A19" s="3" t="s">
        <v>334</v>
      </c>
    </row>
    <row r="20" spans="1:4">
      <c r="A20" s="4" t="s">
        <v>335</v>
      </c>
      <c r="B20" s="4" t="s">
        <v>336</v>
      </c>
    </row>
    <row r="21" spans="1:4">
      <c r="A21" s="4" t="s">
        <v>340</v>
      </c>
    </row>
    <row r="22" spans="1:4">
      <c r="A22" s="3" t="s">
        <v>334</v>
      </c>
    </row>
    <row r="23" spans="1:4">
      <c r="A23" s="4" t="s">
        <v>335</v>
      </c>
      <c r="B23" s="4" t="s">
        <v>341</v>
      </c>
    </row>
    <row r="24" spans="1:4">
      <c r="A24" s="4" t="s">
        <v>342</v>
      </c>
    </row>
    <row r="25" spans="1:4">
      <c r="A25" s="3" t="s">
        <v>334</v>
      </c>
    </row>
    <row r="26" spans="1:4">
      <c r="A26" s="4" t="s">
        <v>335</v>
      </c>
      <c r="B26" s="4" t="s">
        <v>341</v>
      </c>
    </row>
    <row r="27" spans="1:4">
      <c r="A27" s="4" t="s">
        <v>343</v>
      </c>
    </row>
    <row r="28" spans="1:4">
      <c r="A28" s="3" t="s">
        <v>334</v>
      </c>
    </row>
    <row r="29" spans="1:4">
      <c r="A29" s="4" t="s">
        <v>335</v>
      </c>
      <c r="B29" s="4" t="s">
        <v>344</v>
      </c>
    </row>
    <row r="30" spans="1:4">
      <c r="A30" s="4" t="s">
        <v>345</v>
      </c>
    </row>
    <row r="31" spans="1:4">
      <c r="A31" s="3" t="s">
        <v>334</v>
      </c>
    </row>
    <row r="32" spans="1:4">
      <c r="A32" s="4" t="s">
        <v>335</v>
      </c>
      <c r="B32" s="4" t="s">
        <v>338</v>
      </c>
    </row>
    <row r="33" spans="1:4">
      <c r="A33" s="4" t="s">
        <v>346</v>
      </c>
    </row>
    <row r="34" spans="1:4">
      <c r="A34" s="3" t="s">
        <v>334</v>
      </c>
    </row>
    <row r="35" spans="1:4">
      <c r="A35" s="4" t="s">
        <v>335</v>
      </c>
      <c r="B35" s="4" t="s">
        <v>341</v>
      </c>
    </row>
    <row r="36" spans="1:4">
      <c r="A36" s="4" t="s">
        <v>347</v>
      </c>
    </row>
    <row r="37" spans="1:4">
      <c r="A37" s="3" t="s">
        <v>334</v>
      </c>
    </row>
    <row r="38" spans="1:4">
      <c r="A38" s="4" t="s">
        <v>335</v>
      </c>
      <c r="B38" s="4" t="s">
        <v>3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9"/>
    <col customWidth="1" max="2" min="2" width="61"/>
    <col customWidth="1" max="3" min="3" width="27"/>
    <col customWidth="1" max="4" min="4" width="61"/>
    <col customWidth="1" max="5" min="5" width="27"/>
    <col customWidth="1" max="6" min="6" width="68"/>
    <col customWidth="1" max="7" min="7" width="34"/>
    <col customWidth="1" max="8" min="8" width="20"/>
    <col customWidth="1" max="9" min="9" width="20"/>
    <col customWidth="1" max="10" min="10" width="8"/>
    <col customWidth="1" max="11" min="11" width="8"/>
    <col customWidth="1" max="12" min="12" width="15"/>
    <col customWidth="1" max="13" min="13" width="10"/>
  </cols>
  <sheetData>
    <row r="1" spans="1:13">
      <c r="A1" s="1" t="s">
        <v>86</v>
      </c>
      <c r="B1" s="2" t="s">
        <v>87</v>
      </c>
      <c r="C1" s="2" t="s">
        <v>88</v>
      </c>
      <c r="D1" s="2" t="s">
        <v>89</v>
      </c>
      <c r="E1" s="2" t="s">
        <v>90</v>
      </c>
      <c r="F1" s="2" t="s">
        <v>91</v>
      </c>
      <c r="G1" s="2" t="s">
        <v>92</v>
      </c>
      <c r="H1" s="2" t="s">
        <v>93</v>
      </c>
      <c r="I1" s="2" t="s">
        <v>94</v>
      </c>
      <c r="J1" s="2" t="s">
        <v>95</v>
      </c>
      <c r="K1" s="2" t="s">
        <v>96</v>
      </c>
      <c r="L1" s="2" t="s">
        <v>97</v>
      </c>
      <c r="M1" s="2" t="s">
        <v>98</v>
      </c>
    </row>
    <row r="2" spans="1:13">
      <c r="A2" s="4" t="s">
        <v>99</v>
      </c>
      <c r="H2" s="8" t="n">
        <v>-176.9</v>
      </c>
      <c r="I2" s="8" t="n">
        <v>-441.2</v>
      </c>
      <c r="M2" s="8" t="n">
        <v>-618.1</v>
      </c>
    </row>
    <row r="3" spans="1:13">
      <c r="A3" s="4" t="s">
        <v>100</v>
      </c>
      <c r="C3" s="6" t="n">
        <v>2848596</v>
      </c>
      <c r="E3" s="6" t="n">
        <v>588</v>
      </c>
      <c r="G3" s="6" t="n">
        <v>375702</v>
      </c>
      <c r="L3" s="6" t="n">
        <v>375702</v>
      </c>
    </row>
    <row r="4" spans="1:13">
      <c r="A4" s="3" t="s">
        <v>101</v>
      </c>
    </row>
    <row r="5" spans="1:13">
      <c r="A5" s="4" t="s">
        <v>102</v>
      </c>
      <c r="G5" s="6" t="n">
        <v>27640</v>
      </c>
    </row>
    <row r="6" spans="1:13">
      <c r="A6" s="4" t="s">
        <v>85</v>
      </c>
      <c r="I6" s="9" t="n">
        <v>-161.2</v>
      </c>
      <c r="M6" s="9" t="n">
        <v>-161.2</v>
      </c>
    </row>
    <row r="7" spans="1:13">
      <c r="A7" s="4" t="s">
        <v>103</v>
      </c>
      <c r="H7" s="9" t="n">
        <v>-176.9</v>
      </c>
      <c r="I7" s="9" t="n">
        <v>-602.4</v>
      </c>
      <c r="M7" s="9" t="n">
        <v>-779.3</v>
      </c>
    </row>
    <row r="8" spans="1:13">
      <c r="A8" s="4" t="s">
        <v>104</v>
      </c>
      <c r="C8" s="6" t="n">
        <v>2848596</v>
      </c>
      <c r="E8" s="6" t="n">
        <v>588</v>
      </c>
      <c r="G8" s="6" t="n">
        <v>403342</v>
      </c>
      <c r="L8" s="6" t="n">
        <v>403342</v>
      </c>
    </row>
    <row r="9" spans="1:13">
      <c r="A9" s="3" t="s">
        <v>101</v>
      </c>
    </row>
    <row r="10" spans="1:13">
      <c r="A10" s="4" t="s">
        <v>105</v>
      </c>
      <c r="H10" s="9" t="n">
        <v>-1.9</v>
      </c>
      <c r="M10" s="9" t="n">
        <v>-1.9</v>
      </c>
    </row>
    <row r="11" spans="1:13">
      <c r="A11" s="4" t="s">
        <v>102</v>
      </c>
      <c r="G11" s="6" t="n">
        <v>6801</v>
      </c>
    </row>
    <row r="12" spans="1:13">
      <c r="A12" s="4" t="s">
        <v>85</v>
      </c>
      <c r="I12" s="9" t="n">
        <v>-23.2</v>
      </c>
      <c r="M12" s="9" t="n">
        <v>-23.2</v>
      </c>
    </row>
    <row r="13" spans="1:13">
      <c r="A13" s="4" t="s">
        <v>106</v>
      </c>
      <c r="H13" s="9" t="n">
        <v>-178.8</v>
      </c>
      <c r="I13" s="9" t="n">
        <v>-625.6</v>
      </c>
      <c r="M13" s="9" t="n">
        <v>-804.4</v>
      </c>
    </row>
    <row r="14" spans="1:13">
      <c r="A14" s="4" t="s">
        <v>107</v>
      </c>
      <c r="C14" s="6" t="n">
        <v>2848596</v>
      </c>
      <c r="E14" s="6" t="n">
        <v>588</v>
      </c>
      <c r="G14" s="6" t="n">
        <v>410143</v>
      </c>
      <c r="L14" s="6" t="n">
        <v>410143</v>
      </c>
    </row>
    <row r="15" spans="1:13">
      <c r="A15" s="3" t="s">
        <v>101</v>
      </c>
    </row>
    <row r="16" spans="1:13">
      <c r="A16" s="4" t="s">
        <v>108</v>
      </c>
      <c r="H16" s="9" t="n">
        <v>-0.4</v>
      </c>
      <c r="M16" s="9" t="n">
        <v>-0.4</v>
      </c>
    </row>
    <row r="17" spans="1:13">
      <c r="A17" s="4" t="s">
        <v>109</v>
      </c>
      <c r="E17" s="6" t="n">
        <v>-110</v>
      </c>
      <c r="G17" s="6" t="n">
        <v>-20748</v>
      </c>
    </row>
    <row r="18" spans="1:13">
      <c r="A18" s="4" t="s">
        <v>110</v>
      </c>
      <c r="H18" s="6" t="n">
        <v>-5</v>
      </c>
      <c r="M18" s="6" t="n">
        <v>-5</v>
      </c>
    </row>
    <row r="19" spans="1:13">
      <c r="A19" s="4" t="s">
        <v>111</v>
      </c>
      <c r="G19" s="6" t="n">
        <v>-114086</v>
      </c>
    </row>
    <row r="20" spans="1:13">
      <c r="A20" s="4" t="s">
        <v>112</v>
      </c>
      <c r="B20" s="6" t="n">
        <v>52556</v>
      </c>
      <c r="D20" s="6" t="n">
        <v>162281</v>
      </c>
      <c r="F20" s="6" t="n">
        <v>-275309</v>
      </c>
    </row>
    <row r="21" spans="1:13">
      <c r="A21" s="4" t="s">
        <v>113</v>
      </c>
      <c r="H21" s="9" t="n">
        <v>-0.5</v>
      </c>
      <c r="M21" s="9" t="n">
        <v>-0.5</v>
      </c>
    </row>
    <row r="22" spans="1:13">
      <c r="A22" s="4" t="s">
        <v>85</v>
      </c>
      <c r="I22" s="9" t="n">
        <v>-42.7</v>
      </c>
      <c r="M22" s="9" t="n">
        <v>-42.7</v>
      </c>
    </row>
    <row r="23" spans="1:13">
      <c r="A23" s="4" t="s">
        <v>114</v>
      </c>
      <c r="H23" s="8" t="n">
        <v>-184.7</v>
      </c>
      <c r="I23" s="8" t="n">
        <v>-668.3</v>
      </c>
      <c r="M23" s="7" t="n">
        <v>-853</v>
      </c>
    </row>
    <row r="24" spans="1:13">
      <c r="A24" s="4" t="s">
        <v>115</v>
      </c>
      <c r="C24" s="6" t="n">
        <v>2901152</v>
      </c>
      <c r="E24" s="6" t="n">
        <v>162759</v>
      </c>
      <c r="J24" s="6" t="n">
        <v>2901152</v>
      </c>
      <c r="K24" s="6" t="n">
        <v>1627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49</v>
      </c>
      <c r="B1" s="2" t="s">
        <v>1</v>
      </c>
    </row>
    <row r="2" spans="1:4">
      <c r="B2" s="2" t="s">
        <v>312</v>
      </c>
      <c r="C2" s="2" t="s">
        <v>313</v>
      </c>
      <c r="D2" s="2" t="s">
        <v>314</v>
      </c>
    </row>
    <row r="3" spans="1:4">
      <c r="A3" s="3" t="s">
        <v>350</v>
      </c>
    </row>
    <row r="4" spans="1:4">
      <c r="A4" s="4" t="s">
        <v>351</v>
      </c>
      <c r="C4" s="8" t="n">
        <v>3.7</v>
      </c>
    </row>
    <row r="5" spans="1:4">
      <c r="A5" s="3" t="s">
        <v>240</v>
      </c>
    </row>
    <row r="6" spans="1:4">
      <c r="A6" s="4" t="s">
        <v>352</v>
      </c>
      <c r="B6" s="6" t="n">
        <v>1</v>
      </c>
    </row>
    <row r="7" spans="1:4">
      <c r="A7" s="4" t="s">
        <v>353</v>
      </c>
    </row>
    <row r="8" spans="1:4">
      <c r="A8" s="3" t="s">
        <v>350</v>
      </c>
    </row>
    <row r="9" spans="1:4">
      <c r="A9" s="4" t="s">
        <v>351</v>
      </c>
      <c r="B9" s="7" t="n">
        <v>0</v>
      </c>
      <c r="C9" s="7" t="n">
        <v>0</v>
      </c>
      <c r="D9"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7</v>
      </c>
      <c r="C1" s="2" t="s">
        <v>28</v>
      </c>
    </row>
    <row r="2" spans="1:3">
      <c r="A2" s="3" t="s">
        <v>242</v>
      </c>
    </row>
    <row r="3" spans="1:3">
      <c r="A3" s="4" t="s">
        <v>355</v>
      </c>
      <c r="B3" s="8" t="n">
        <v>35.4</v>
      </c>
      <c r="C3" s="8" t="n">
        <v>71.59999999999999</v>
      </c>
    </row>
    <row r="4" spans="1:3">
      <c r="A4" s="4" t="s">
        <v>356</v>
      </c>
      <c r="B4" s="9" t="n">
        <v>2910.2</v>
      </c>
      <c r="C4" s="9" t="n">
        <v>3080.7</v>
      </c>
    </row>
    <row r="5" spans="1:3">
      <c r="A5" s="4" t="s">
        <v>357</v>
      </c>
    </row>
    <row r="6" spans="1:3">
      <c r="A6" s="3" t="s">
        <v>242</v>
      </c>
    </row>
    <row r="7" spans="1:3">
      <c r="A7" s="4" t="s">
        <v>355</v>
      </c>
      <c r="B7" s="9" t="n">
        <v>-35.4</v>
      </c>
      <c r="C7" s="9" t="n">
        <v>-71.59999999999999</v>
      </c>
    </row>
    <row r="8" spans="1:3">
      <c r="A8" s="4" t="s">
        <v>356</v>
      </c>
      <c r="B8" s="8" t="n">
        <v>-35.4</v>
      </c>
      <c r="C8" s="8" t="n">
        <v>-71.5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359</v>
      </c>
      <c r="C1" s="2" t="s">
        <v>27</v>
      </c>
    </row>
    <row r="2" spans="1:3">
      <c r="A2" s="4" t="s">
        <v>360</v>
      </c>
    </row>
    <row r="3" spans="1:3">
      <c r="A3" s="4" t="s">
        <v>361</v>
      </c>
      <c r="B3" s="7" t="n">
        <v>125</v>
      </c>
    </row>
    <row r="4" spans="1:3">
      <c r="A4" s="4" t="s">
        <v>362</v>
      </c>
    </row>
    <row r="5" spans="1:3">
      <c r="A5" s="4" t="s">
        <v>363</v>
      </c>
      <c r="B5" s="4" t="s">
        <v>364</v>
      </c>
    </row>
    <row r="6" spans="1:3">
      <c r="A6" s="4" t="s">
        <v>365</v>
      </c>
    </row>
    <row r="7" spans="1:3">
      <c r="A7" s="4" t="s">
        <v>366</v>
      </c>
      <c r="C7" s="8" t="n">
        <v>10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369</v>
      </c>
      <c r="D1" s="2" t="s">
        <v>370</v>
      </c>
      <c r="E1" s="2" t="s">
        <v>28</v>
      </c>
      <c r="F1" s="2" t="s">
        <v>67</v>
      </c>
      <c r="G1" s="2" t="s">
        <v>27</v>
      </c>
    </row>
    <row r="2" spans="1:7">
      <c r="A2" s="3" t="s">
        <v>371</v>
      </c>
    </row>
    <row r="3" spans="1:7">
      <c r="A3" s="4" t="s">
        <v>372</v>
      </c>
      <c r="F3" s="8" t="n">
        <v>15.4</v>
      </c>
    </row>
    <row r="4" spans="1:7">
      <c r="A4" s="3" t="s">
        <v>373</v>
      </c>
    </row>
    <row r="5" spans="1:7">
      <c r="A5" s="4" t="s">
        <v>374</v>
      </c>
      <c r="E5" s="8" t="n">
        <v>454.1</v>
      </c>
      <c r="F5" s="8" t="n">
        <v>496.5</v>
      </c>
      <c r="G5" s="8" t="n">
        <v>454.1</v>
      </c>
    </row>
    <row r="6" spans="1:7">
      <c r="A6" s="4" t="s">
        <v>375</v>
      </c>
    </row>
    <row r="7" spans="1:7">
      <c r="A7" s="3" t="s">
        <v>161</v>
      </c>
    </row>
    <row r="8" spans="1:7">
      <c r="A8" s="4" t="s">
        <v>376</v>
      </c>
      <c r="B8" s="4" t="s">
        <v>332</v>
      </c>
    </row>
    <row r="9" spans="1:7">
      <c r="A9" s="4" t="s">
        <v>377</v>
      </c>
      <c r="B9" s="4" t="s">
        <v>378</v>
      </c>
    </row>
    <row r="10" spans="1:7">
      <c r="A10" s="4" t="s">
        <v>379</v>
      </c>
      <c r="D10" s="4" t="s">
        <v>380</v>
      </c>
    </row>
    <row r="11" spans="1:7">
      <c r="A11" s="3" t="s">
        <v>371</v>
      </c>
    </row>
    <row r="12" spans="1:7">
      <c r="A12" s="4" t="s">
        <v>381</v>
      </c>
      <c r="B12" s="8" t="n">
        <v>5.5</v>
      </c>
      <c r="D12" s="8" t="n">
        <v>2.6</v>
      </c>
    </row>
    <row r="13" spans="1:7">
      <c r="A13" s="4" t="s">
        <v>382</v>
      </c>
    </row>
    <row r="14" spans="1:7">
      <c r="A14" s="3" t="s">
        <v>161</v>
      </c>
    </row>
    <row r="15" spans="1:7">
      <c r="A15" s="4" t="s">
        <v>383</v>
      </c>
      <c r="C15" s="7" t="n">
        <v>15</v>
      </c>
    </row>
    <row r="16" spans="1:7">
      <c r="A16" s="4" t="s">
        <v>384</v>
      </c>
      <c r="C16" s="6" t="n">
        <v>5</v>
      </c>
    </row>
    <row r="17" spans="1:7">
      <c r="A17" s="4" t="s">
        <v>385</v>
      </c>
      <c r="C17" s="9" t="n">
        <v>0.2</v>
      </c>
    </row>
    <row r="18" spans="1:7">
      <c r="A18" s="4" t="s">
        <v>386</v>
      </c>
      <c r="C18" s="9" t="n">
        <v>4.6</v>
      </c>
      <c r="E18" s="9" t="n">
        <v>1.7</v>
      </c>
      <c r="G18" s="8" t="n">
        <v>1.7</v>
      </c>
    </row>
    <row r="19" spans="1:7">
      <c r="A19" s="3" t="s">
        <v>371</v>
      </c>
    </row>
    <row r="20" spans="1:7">
      <c r="A20" s="4" t="s">
        <v>372</v>
      </c>
      <c r="C20" s="9" t="n">
        <v>15.4</v>
      </c>
    </row>
    <row r="21" spans="1:7">
      <c r="A21" s="4" t="s">
        <v>387</v>
      </c>
      <c r="C21" s="9" t="n">
        <v>4.6</v>
      </c>
    </row>
    <row r="22" spans="1:7">
      <c r="A22" s="4" t="s">
        <v>381</v>
      </c>
      <c r="C22" s="6" t="n">
        <v>20</v>
      </c>
    </row>
    <row r="23" spans="1:7">
      <c r="A23" s="3" t="s">
        <v>373</v>
      </c>
    </row>
    <row r="24" spans="1:7">
      <c r="A24" s="4" t="s">
        <v>388</v>
      </c>
      <c r="C24" s="9" t="n">
        <v>0.5</v>
      </c>
    </row>
    <row r="25" spans="1:7">
      <c r="A25" s="4" t="s">
        <v>389</v>
      </c>
      <c r="C25" s="9" t="n">
        <v>10.8</v>
      </c>
    </row>
    <row r="26" spans="1:7">
      <c r="A26" s="4" t="s">
        <v>374</v>
      </c>
      <c r="C26" s="9" t="n">
        <v>4.5</v>
      </c>
    </row>
    <row r="27" spans="1:7">
      <c r="A27" s="4" t="s">
        <v>390</v>
      </c>
      <c r="C27" s="6" t="n">
        <v>5</v>
      </c>
    </row>
    <row r="28" spans="1:7">
      <c r="A28" s="4" t="s">
        <v>54</v>
      </c>
      <c r="C28" s="9" t="n">
        <v>-0.8</v>
      </c>
    </row>
    <row r="29" spans="1:7">
      <c r="A29" s="4" t="s">
        <v>391</v>
      </c>
      <c r="C29" s="7" t="n">
        <v>20</v>
      </c>
    </row>
    <row r="30" spans="1:7">
      <c r="A30" s="4" t="s">
        <v>392</v>
      </c>
    </row>
    <row r="31" spans="1:7">
      <c r="A31" s="3" t="s">
        <v>373</v>
      </c>
    </row>
    <row r="32" spans="1:7">
      <c r="A32" s="4" t="s">
        <v>393</v>
      </c>
      <c r="E32" s="8" t="n">
        <v>-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94</v>
      </c>
      <c r="B1" s="2" t="s">
        <v>395</v>
      </c>
      <c r="C1" s="2" t="s">
        <v>28</v>
      </c>
    </row>
    <row r="2" spans="1:3">
      <c r="A2" s="3" t="s">
        <v>163</v>
      </c>
    </row>
    <row r="3" spans="1:3">
      <c r="A3" s="4" t="s">
        <v>135</v>
      </c>
      <c r="C3" s="7" t="n">
        <v>262</v>
      </c>
    </row>
    <row r="4" spans="1:3">
      <c r="A4" s="4" t="s">
        <v>80</v>
      </c>
      <c r="C4" s="8" t="n">
        <v>52.9</v>
      </c>
    </row>
    <row r="5" spans="1:3">
      <c r="A5" s="4" t="s">
        <v>396</v>
      </c>
    </row>
    <row r="6" spans="1:3">
      <c r="A6" s="3" t="s">
        <v>163</v>
      </c>
    </row>
    <row r="7" spans="1:3">
      <c r="A7" s="4" t="s">
        <v>135</v>
      </c>
      <c r="B7" s="7" t="n">
        <v>262</v>
      </c>
    </row>
    <row r="8" spans="1:3">
      <c r="A8" s="4" t="s">
        <v>80</v>
      </c>
      <c r="B8" s="8" t="n">
        <v>5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97</v>
      </c>
      <c r="B1" s="2" t="s">
        <v>1</v>
      </c>
    </row>
    <row r="2" spans="1:4">
      <c r="B2" s="2" t="s">
        <v>27</v>
      </c>
      <c r="C2" s="2" t="s">
        <v>28</v>
      </c>
      <c r="D2" s="2" t="s">
        <v>67</v>
      </c>
    </row>
    <row r="3" spans="1:4">
      <c r="A3" s="3" t="s">
        <v>165</v>
      </c>
    </row>
    <row r="4" spans="1:4">
      <c r="A4" s="4" t="s">
        <v>398</v>
      </c>
      <c r="B4" s="8" t="n">
        <v>2166.9</v>
      </c>
      <c r="C4" s="8" t="n">
        <v>1976.9</v>
      </c>
    </row>
    <row r="5" spans="1:4">
      <c r="A5" s="4" t="s">
        <v>399</v>
      </c>
      <c r="B5" s="9" t="n">
        <v>-1301.6</v>
      </c>
      <c r="C5" s="6" t="n">
        <v>-1142</v>
      </c>
    </row>
    <row r="6" spans="1:4">
      <c r="A6" s="4" t="s">
        <v>400</v>
      </c>
      <c r="B6" s="9" t="n">
        <v>865.3</v>
      </c>
      <c r="C6" s="9" t="n">
        <v>834.9</v>
      </c>
    </row>
    <row r="7" spans="1:4">
      <c r="A7" s="4" t="s">
        <v>401</v>
      </c>
      <c r="B7" s="9" t="n">
        <v>195.9</v>
      </c>
      <c r="C7" s="9" t="n">
        <v>215.9</v>
      </c>
      <c r="D7" s="8" t="n">
        <v>217.8</v>
      </c>
    </row>
    <row r="8" spans="1:4">
      <c r="A8" s="4" t="s">
        <v>402</v>
      </c>
      <c r="B8" s="9" t="n">
        <v>0.5</v>
      </c>
      <c r="C8" s="9" t="n">
        <v>0.9</v>
      </c>
      <c r="D8" s="8" t="n">
        <v>0.4</v>
      </c>
    </row>
    <row r="9" spans="1:4">
      <c r="A9" s="4" t="s">
        <v>345</v>
      </c>
    </row>
    <row r="10" spans="1:4">
      <c r="A10" s="3" t="s">
        <v>165</v>
      </c>
    </row>
    <row r="11" spans="1:4">
      <c r="A11" s="4" t="s">
        <v>398</v>
      </c>
      <c r="B11" s="9" t="n">
        <v>1121.4</v>
      </c>
      <c r="C11" s="9" t="n">
        <v>1006.1</v>
      </c>
    </row>
    <row r="12" spans="1:4">
      <c r="A12" s="4" t="s">
        <v>340</v>
      </c>
    </row>
    <row r="13" spans="1:4">
      <c r="A13" s="3" t="s">
        <v>165</v>
      </c>
    </row>
    <row r="14" spans="1:4">
      <c r="A14" s="4" t="s">
        <v>398</v>
      </c>
      <c r="B14" s="9" t="n">
        <v>368.6</v>
      </c>
      <c r="C14" s="6" t="n">
        <v>376</v>
      </c>
    </row>
    <row r="15" spans="1:4">
      <c r="A15" s="4" t="s">
        <v>343</v>
      </c>
    </row>
    <row r="16" spans="1:4">
      <c r="A16" s="3" t="s">
        <v>165</v>
      </c>
    </row>
    <row r="17" spans="1:4">
      <c r="A17" s="4" t="s">
        <v>398</v>
      </c>
      <c r="B17" s="9" t="n">
        <v>271.2</v>
      </c>
      <c r="C17" s="9" t="n">
        <v>221.8</v>
      </c>
    </row>
    <row r="18" spans="1:4">
      <c r="A18" s="4" t="s">
        <v>403</v>
      </c>
    </row>
    <row r="19" spans="1:4">
      <c r="A19" s="3" t="s">
        <v>165</v>
      </c>
    </row>
    <row r="20" spans="1:4">
      <c r="A20" s="4" t="s">
        <v>398</v>
      </c>
      <c r="B20" s="9" t="n">
        <v>115.5</v>
      </c>
      <c r="C20" s="9" t="n">
        <v>106.1</v>
      </c>
    </row>
    <row r="21" spans="1:4">
      <c r="A21" s="4" t="s">
        <v>339</v>
      </c>
    </row>
    <row r="22" spans="1:4">
      <c r="A22" s="3" t="s">
        <v>165</v>
      </c>
    </row>
    <row r="23" spans="1:4">
      <c r="A23" s="4" t="s">
        <v>398</v>
      </c>
      <c r="B23" s="9" t="n">
        <v>81.8</v>
      </c>
      <c r="C23" s="9" t="n">
        <v>69.8</v>
      </c>
    </row>
    <row r="24" spans="1:4">
      <c r="A24" s="4" t="s">
        <v>342</v>
      </c>
    </row>
    <row r="25" spans="1:4">
      <c r="A25" s="3" t="s">
        <v>165</v>
      </c>
    </row>
    <row r="26" spans="1:4">
      <c r="A26" s="4" t="s">
        <v>398</v>
      </c>
      <c r="B26" s="9" t="n">
        <v>29.6</v>
      </c>
      <c r="C26" s="9" t="n">
        <v>30.5</v>
      </c>
    </row>
    <row r="27" spans="1:4">
      <c r="A27" s="4" t="s">
        <v>404</v>
      </c>
    </row>
    <row r="28" spans="1:4">
      <c r="A28" s="3" t="s">
        <v>165</v>
      </c>
    </row>
    <row r="29" spans="1:4">
      <c r="A29" s="4" t="s">
        <v>398</v>
      </c>
      <c r="B29" s="9" t="n">
        <v>44.3</v>
      </c>
      <c r="C29" s="9" t="n">
        <v>44.1</v>
      </c>
    </row>
    <row r="30" spans="1:4">
      <c r="A30" s="4" t="s">
        <v>405</v>
      </c>
    </row>
    <row r="31" spans="1:4">
      <c r="A31" s="3" t="s">
        <v>165</v>
      </c>
    </row>
    <row r="32" spans="1:4">
      <c r="A32" s="4" t="s">
        <v>398</v>
      </c>
      <c r="B32" s="9" t="n">
        <v>34.2</v>
      </c>
      <c r="C32" s="9" t="n">
        <v>32.6</v>
      </c>
    </row>
    <row r="33" spans="1:4">
      <c r="A33" s="4" t="s">
        <v>406</v>
      </c>
    </row>
    <row r="34" spans="1:4">
      <c r="A34" s="3" t="s">
        <v>165</v>
      </c>
    </row>
    <row r="35" spans="1:4">
      <c r="A35" s="4" t="s">
        <v>398</v>
      </c>
      <c r="B35" s="9" t="n">
        <v>6.7</v>
      </c>
      <c r="C35" s="9" t="n">
        <v>6.7</v>
      </c>
    </row>
    <row r="36" spans="1:4">
      <c r="A36" s="4" t="s">
        <v>407</v>
      </c>
    </row>
    <row r="37" spans="1:4">
      <c r="A37" s="3" t="s">
        <v>165</v>
      </c>
    </row>
    <row r="38" spans="1:4">
      <c r="A38" s="4" t="s">
        <v>398</v>
      </c>
      <c r="B38" s="8" t="n">
        <v>93.59999999999999</v>
      </c>
      <c r="C38" s="8" t="n">
        <v>8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08</v>
      </c>
      <c r="B1" s="2" t="s">
        <v>1</v>
      </c>
    </row>
    <row r="2" spans="1:3">
      <c r="B2" s="2" t="s">
        <v>27</v>
      </c>
      <c r="C2" s="2" t="s">
        <v>28</v>
      </c>
    </row>
    <row r="3" spans="1:3">
      <c r="A3" s="3" t="s">
        <v>409</v>
      </c>
    </row>
    <row r="4" spans="1:3">
      <c r="A4" s="4" t="s">
        <v>410</v>
      </c>
      <c r="B4" s="8" t="n">
        <v>1048.5</v>
      </c>
      <c r="C4" s="8" t="n">
        <v>1098.4</v>
      </c>
    </row>
    <row r="5" spans="1:3">
      <c r="A5" s="4" t="s">
        <v>161</v>
      </c>
      <c r="B5" s="4" t="s">
        <v>58</v>
      </c>
    </row>
    <row r="6" spans="1:3">
      <c r="A6" s="4" t="s">
        <v>411</v>
      </c>
      <c r="C6" s="9" t="n">
        <v>-49.9</v>
      </c>
    </row>
    <row r="7" spans="1:3">
      <c r="A7" s="4" t="s">
        <v>412</v>
      </c>
      <c r="B7" s="8" t="n">
        <v>1048.5</v>
      </c>
      <c r="C7" s="9" t="n">
        <v>1048.5</v>
      </c>
    </row>
    <row r="8" spans="1:3">
      <c r="A8" s="3" t="s">
        <v>374</v>
      </c>
    </row>
    <row r="9" spans="1:3">
      <c r="A9" s="4" t="s">
        <v>410</v>
      </c>
      <c r="B9" s="8" t="n">
        <v>454.1</v>
      </c>
      <c r="C9" s="9" t="n">
        <v>496.5</v>
      </c>
    </row>
    <row r="10" spans="1:3">
      <c r="A10" s="4" t="s">
        <v>161</v>
      </c>
      <c r="B10" s="4" t="s">
        <v>58</v>
      </c>
    </row>
    <row r="11" spans="1:3">
      <c r="A11" s="4" t="s">
        <v>411</v>
      </c>
      <c r="C11" s="9" t="n">
        <v>-42.4</v>
      </c>
    </row>
    <row r="12" spans="1:3">
      <c r="A12" s="4" t="s">
        <v>412</v>
      </c>
      <c r="B12" s="8" t="n">
        <v>454.1</v>
      </c>
      <c r="C12" s="9" t="n">
        <v>454.1</v>
      </c>
    </row>
    <row r="13" spans="1:3">
      <c r="A13" s="3" t="s">
        <v>413</v>
      </c>
    </row>
    <row r="14" spans="1:3">
      <c r="A14" s="4" t="s">
        <v>410</v>
      </c>
      <c r="B14" s="9" t="n">
        <v>1502.6</v>
      </c>
      <c r="C14" s="9" t="n">
        <v>1594.9</v>
      </c>
    </row>
    <row r="15" spans="1:3">
      <c r="A15" s="4" t="s">
        <v>411</v>
      </c>
      <c r="C15" s="9" t="n">
        <v>-92.3</v>
      </c>
    </row>
    <row r="16" spans="1:3">
      <c r="A16" s="4" t="s">
        <v>412</v>
      </c>
      <c r="B16" s="8" t="n">
        <v>1502.6</v>
      </c>
      <c r="C16" s="8" t="n">
        <v>15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414</v>
      </c>
      <c r="B1" s="2" t="s">
        <v>1</v>
      </c>
    </row>
    <row r="2" spans="1:5">
      <c r="B2" s="2" t="s">
        <v>27</v>
      </c>
      <c r="C2" s="2" t="s">
        <v>28</v>
      </c>
      <c r="D2" s="2" t="s">
        <v>67</v>
      </c>
      <c r="E2" s="2" t="s">
        <v>27</v>
      </c>
    </row>
    <row r="3" spans="1:5">
      <c r="A3" s="3" t="s">
        <v>390</v>
      </c>
    </row>
    <row r="4" spans="1:5">
      <c r="A4" s="4" t="s">
        <v>410</v>
      </c>
      <c r="B4" s="8" t="n">
        <v>42.6</v>
      </c>
      <c r="C4" s="8" t="n">
        <v>84.40000000000001</v>
      </c>
    </row>
    <row r="5" spans="1:5">
      <c r="A5" s="4" t="s">
        <v>161</v>
      </c>
      <c r="B5" s="9" t="n">
        <v>0.7</v>
      </c>
      <c r="C5" s="9" t="n">
        <v>2.7</v>
      </c>
    </row>
    <row r="6" spans="1:5">
      <c r="A6" s="4" t="s">
        <v>411</v>
      </c>
      <c r="C6" s="9" t="n">
        <v>-7.8</v>
      </c>
    </row>
    <row r="7" spans="1:5">
      <c r="A7" s="4" t="s">
        <v>415</v>
      </c>
      <c r="B7" s="9" t="n">
        <v>-25.2</v>
      </c>
      <c r="C7" s="9" t="n">
        <v>-36.7</v>
      </c>
    </row>
    <row r="8" spans="1:5">
      <c r="A8" s="4" t="s">
        <v>412</v>
      </c>
      <c r="B8" s="9" t="n">
        <v>18.1</v>
      </c>
      <c r="C8" s="9" t="n">
        <v>42.6</v>
      </c>
      <c r="D8" s="8" t="n">
        <v>84.40000000000001</v>
      </c>
    </row>
    <row r="9" spans="1:5">
      <c r="A9" s="4" t="s">
        <v>416</v>
      </c>
      <c r="B9" s="9" t="n">
        <v>25.2</v>
      </c>
      <c r="C9" s="9" t="n">
        <v>34.5</v>
      </c>
      <c r="D9" s="9" t="n">
        <v>38.2</v>
      </c>
    </row>
    <row r="10" spans="1:5">
      <c r="A10" s="3" t="s">
        <v>417</v>
      </c>
    </row>
    <row r="11" spans="1:5">
      <c r="A11" s="6" t="n">
        <v>2016</v>
      </c>
      <c r="E11" s="8" t="n">
        <v>13.6</v>
      </c>
    </row>
    <row r="12" spans="1:5">
      <c r="A12" s="6" t="n">
        <v>2017</v>
      </c>
      <c r="E12" s="9" t="n">
        <v>1.7</v>
      </c>
    </row>
    <row r="13" spans="1:5">
      <c r="A13" s="6" t="n">
        <v>2018</v>
      </c>
      <c r="E13" s="9" t="n">
        <v>1.5</v>
      </c>
    </row>
    <row r="14" spans="1:5">
      <c r="A14" s="6" t="n">
        <v>2019</v>
      </c>
      <c r="E14" s="9" t="n">
        <v>0.8</v>
      </c>
    </row>
    <row r="15" spans="1:5">
      <c r="A15" s="6" t="n">
        <v>2020</v>
      </c>
      <c r="E15" s="9" t="n">
        <v>0.1</v>
      </c>
    </row>
    <row r="16" spans="1:5">
      <c r="A16" s="4" t="s">
        <v>418</v>
      </c>
      <c r="E16" s="9" t="n">
        <v>0.4</v>
      </c>
    </row>
    <row r="17" spans="1:5">
      <c r="A17" s="4" t="s">
        <v>98</v>
      </c>
      <c r="B17" s="9" t="n">
        <v>42.6</v>
      </c>
      <c r="C17" s="9" t="n">
        <v>84.40000000000001</v>
      </c>
      <c r="D17" s="9" t="n">
        <v>84.40000000000001</v>
      </c>
      <c r="E17" s="9" t="n">
        <v>18.1</v>
      </c>
    </row>
    <row r="18" spans="1:5">
      <c r="A18" s="4" t="s">
        <v>419</v>
      </c>
    </row>
    <row r="19" spans="1:5">
      <c r="A19" s="3" t="s">
        <v>390</v>
      </c>
    </row>
    <row r="20" spans="1:5">
      <c r="A20" s="4" t="s">
        <v>410</v>
      </c>
      <c r="B20" s="9" t="n">
        <v>32.9</v>
      </c>
      <c r="C20" s="9" t="n">
        <v>64.90000000000001</v>
      </c>
    </row>
    <row r="21" spans="1:5">
      <c r="A21" s="4" t="s">
        <v>411</v>
      </c>
      <c r="C21" s="9" t="n">
        <v>-7.8</v>
      </c>
    </row>
    <row r="22" spans="1:5">
      <c r="A22" s="4" t="s">
        <v>415</v>
      </c>
      <c r="B22" s="9" t="n">
        <v>-20.9</v>
      </c>
      <c r="C22" s="9" t="n">
        <v>-24.2</v>
      </c>
    </row>
    <row r="23" spans="1:5">
      <c r="A23" s="4" t="s">
        <v>412</v>
      </c>
      <c r="B23" s="6" t="n">
        <v>12</v>
      </c>
      <c r="C23" s="9" t="n">
        <v>32.9</v>
      </c>
      <c r="D23" s="9" t="n">
        <v>64.90000000000001</v>
      </c>
    </row>
    <row r="24" spans="1:5">
      <c r="A24" s="3" t="s">
        <v>417</v>
      </c>
    </row>
    <row r="25" spans="1:5">
      <c r="A25" s="4" t="s">
        <v>98</v>
      </c>
      <c r="B25" s="9" t="n">
        <v>32.9</v>
      </c>
      <c r="C25" s="9" t="n">
        <v>64.90000000000001</v>
      </c>
      <c r="D25" s="9" t="n">
        <v>64.90000000000001</v>
      </c>
      <c r="E25" s="6" t="n">
        <v>12</v>
      </c>
    </row>
    <row r="26" spans="1:5">
      <c r="A26" s="4" t="s">
        <v>113</v>
      </c>
    </row>
    <row r="27" spans="1:5">
      <c r="A27" s="3" t="s">
        <v>390</v>
      </c>
    </row>
    <row r="28" spans="1:5">
      <c r="A28" s="4" t="s">
        <v>410</v>
      </c>
      <c r="B28" s="9" t="n">
        <v>9.699999999999999</v>
      </c>
      <c r="C28" s="9" t="n">
        <v>19.5</v>
      </c>
    </row>
    <row r="29" spans="1:5">
      <c r="A29" s="4" t="s">
        <v>161</v>
      </c>
      <c r="B29" s="9" t="n">
        <v>0.7</v>
      </c>
      <c r="C29" s="9" t="n">
        <v>2.7</v>
      </c>
    </row>
    <row r="30" spans="1:5">
      <c r="A30" s="4" t="s">
        <v>415</v>
      </c>
      <c r="B30" s="9" t="n">
        <v>-4.3</v>
      </c>
      <c r="C30" s="9" t="n">
        <v>-12.5</v>
      </c>
    </row>
    <row r="31" spans="1:5">
      <c r="A31" s="4" t="s">
        <v>412</v>
      </c>
      <c r="B31" s="9" t="n">
        <v>6.1</v>
      </c>
      <c r="C31" s="9" t="n">
        <v>9.699999999999999</v>
      </c>
      <c r="D31" s="9" t="n">
        <v>19.5</v>
      </c>
    </row>
    <row r="32" spans="1:5">
      <c r="A32" s="3" t="s">
        <v>417</v>
      </c>
    </row>
    <row r="33" spans="1:5">
      <c r="A33" s="4" t="s">
        <v>98</v>
      </c>
      <c r="B33" s="8" t="n">
        <v>9.699999999999999</v>
      </c>
      <c r="C33" s="8" t="n">
        <v>19.5</v>
      </c>
      <c r="D33" s="8" t="n">
        <v>19.5</v>
      </c>
      <c r="E33" s="8" t="n">
        <v>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7</v>
      </c>
      <c r="C1" s="2" t="s">
        <v>28</v>
      </c>
    </row>
    <row r="2" spans="1:3">
      <c r="A2" s="3" t="s">
        <v>171</v>
      </c>
    </row>
    <row r="3" spans="1:3">
      <c r="A3" s="4" t="s">
        <v>355</v>
      </c>
      <c r="B3" s="8" t="n">
        <v>60.5</v>
      </c>
      <c r="C3" s="8" t="n">
        <v>104.5</v>
      </c>
    </row>
    <row r="4" spans="1:3">
      <c r="A4" s="4" t="s">
        <v>421</v>
      </c>
      <c r="B4" s="9" t="n">
        <v>-25.1</v>
      </c>
      <c r="C4" s="9" t="n">
        <v>-32.9</v>
      </c>
    </row>
    <row r="5" spans="1:3">
      <c r="A5" s="4" t="s">
        <v>422</v>
      </c>
      <c r="B5" s="8" t="n">
        <v>35.4</v>
      </c>
      <c r="C5" s="8" t="n">
        <v>71.599999999999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23</v>
      </c>
      <c r="B1" s="2" t="s">
        <v>1</v>
      </c>
    </row>
    <row r="2" spans="1:4">
      <c r="B2" s="2" t="s">
        <v>27</v>
      </c>
      <c r="C2" s="2" t="s">
        <v>28</v>
      </c>
      <c r="D2" s="2" t="s">
        <v>67</v>
      </c>
    </row>
    <row r="3" spans="1:4">
      <c r="A3" s="3" t="s">
        <v>171</v>
      </c>
    </row>
    <row r="4" spans="1:4">
      <c r="A4" s="4" t="s">
        <v>124</v>
      </c>
      <c r="B4" s="8" t="n">
        <v>22.9</v>
      </c>
      <c r="C4" s="7" t="n">
        <v>0</v>
      </c>
      <c r="D4" s="8" t="n">
        <v>58.1</v>
      </c>
    </row>
    <row r="5" spans="1:4">
      <c r="A5" s="4" t="s">
        <v>424</v>
      </c>
    </row>
    <row r="6" spans="1:4">
      <c r="A6" s="3" t="s">
        <v>171</v>
      </c>
    </row>
    <row r="7" spans="1:4">
      <c r="A7" s="4" t="s">
        <v>425</v>
      </c>
      <c r="B7" s="8" t="n">
        <v>0.4</v>
      </c>
      <c r="C7" s="8" t="n">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7</v>
      </c>
      <c r="C2" s="2" t="s">
        <v>28</v>
      </c>
      <c r="D2" s="2" t="s">
        <v>67</v>
      </c>
    </row>
    <row r="3" spans="1:4">
      <c r="A3" s="3" t="s">
        <v>117</v>
      </c>
    </row>
    <row r="4" spans="1:4">
      <c r="A4" s="4" t="s">
        <v>85</v>
      </c>
      <c r="B4" s="8" t="n">
        <v>-42.7</v>
      </c>
      <c r="C4" s="8" t="n">
        <v>-23.2</v>
      </c>
      <c r="D4" s="8" t="n">
        <v>-161.2</v>
      </c>
    </row>
    <row r="5" spans="1:4">
      <c r="A5" s="3" t="s">
        <v>118</v>
      </c>
    </row>
    <row r="6" spans="1:4">
      <c r="A6" s="4" t="s">
        <v>119</v>
      </c>
      <c r="B6" s="9" t="n">
        <v>221.1</v>
      </c>
      <c r="C6" s="9" t="n">
        <v>251.3</v>
      </c>
      <c r="D6" s="9" t="n">
        <v>256.4</v>
      </c>
    </row>
    <row r="7" spans="1:4">
      <c r="A7" s="4" t="s">
        <v>79</v>
      </c>
      <c r="B7" s="9" t="n">
        <v>-5.6</v>
      </c>
      <c r="C7" s="9" t="n">
        <v>-4.1</v>
      </c>
      <c r="D7" s="9" t="n">
        <v>-3.4</v>
      </c>
    </row>
    <row r="8" spans="1:4">
      <c r="A8" s="4" t="s">
        <v>120</v>
      </c>
      <c r="B8" s="9" t="n">
        <v>3.7</v>
      </c>
      <c r="C8" s="9" t="n">
        <v>-18.9</v>
      </c>
      <c r="D8" s="9" t="n">
        <v>6.1</v>
      </c>
    </row>
    <row r="9" spans="1:4">
      <c r="A9" s="4" t="s">
        <v>121</v>
      </c>
      <c r="B9" s="9" t="n">
        <v>24.9</v>
      </c>
      <c r="C9" s="9" t="n">
        <v>24.1</v>
      </c>
      <c r="D9" s="9" t="n">
        <v>19.2</v>
      </c>
    </row>
    <row r="10" spans="1:4">
      <c r="A10" s="4" t="s">
        <v>80</v>
      </c>
      <c r="C10" s="9" t="n">
        <v>-52.9</v>
      </c>
    </row>
    <row r="11" spans="1:4">
      <c r="A11" s="4" t="s">
        <v>122</v>
      </c>
      <c r="B11" s="9" t="n">
        <v>12.3</v>
      </c>
      <c r="C11" s="9" t="n">
        <v>15.6</v>
      </c>
      <c r="D11" s="9" t="n">
        <v>20.6</v>
      </c>
    </row>
    <row r="12" spans="1:4">
      <c r="A12" s="4" t="s">
        <v>123</v>
      </c>
      <c r="B12" s="9" t="n">
        <v>-0.6</v>
      </c>
      <c r="C12" s="9" t="n">
        <v>-2.2</v>
      </c>
      <c r="D12" s="9" t="n">
        <v>1.2</v>
      </c>
    </row>
    <row r="13" spans="1:4">
      <c r="A13" s="4" t="s">
        <v>124</v>
      </c>
      <c r="B13" s="9" t="n">
        <v>22.9</v>
      </c>
      <c r="C13" s="6" t="n">
        <v>0</v>
      </c>
      <c r="D13" s="9" t="n">
        <v>58.1</v>
      </c>
    </row>
    <row r="14" spans="1:4">
      <c r="A14" s="4" t="s">
        <v>125</v>
      </c>
      <c r="C14" s="6" t="n">
        <v>13</v>
      </c>
    </row>
    <row r="15" spans="1:4">
      <c r="A15" s="4" t="s">
        <v>126</v>
      </c>
      <c r="D15" s="9" t="n">
        <v>-19.1</v>
      </c>
    </row>
    <row r="16" spans="1:4">
      <c r="A16" s="3" t="s">
        <v>127</v>
      </c>
    </row>
    <row r="17" spans="1:4">
      <c r="A17" s="4" t="s">
        <v>128</v>
      </c>
      <c r="B17" s="9" t="n">
        <v>-21.5</v>
      </c>
      <c r="C17" s="9" t="n">
        <v>-35.3</v>
      </c>
      <c r="D17" s="9" t="n">
        <v>-11.3</v>
      </c>
    </row>
    <row r="18" spans="1:4">
      <c r="A18" s="4" t="s">
        <v>129</v>
      </c>
      <c r="B18" s="9" t="n">
        <v>-1.5</v>
      </c>
      <c r="C18" s="9" t="n">
        <v>34.1</v>
      </c>
      <c r="D18" s="9" t="n">
        <v>1.7</v>
      </c>
    </row>
    <row r="19" spans="1:4">
      <c r="A19" s="4" t="s">
        <v>130</v>
      </c>
      <c r="B19" s="6" t="n">
        <v>213</v>
      </c>
      <c r="C19" s="9" t="n">
        <v>201.5</v>
      </c>
      <c r="D19" s="9" t="n">
        <v>168.3</v>
      </c>
    </row>
    <row r="20" spans="1:4">
      <c r="A20" s="3" t="s">
        <v>131</v>
      </c>
    </row>
    <row r="21" spans="1:4">
      <c r="A21" s="4" t="s">
        <v>132</v>
      </c>
      <c r="B21" s="9" t="n">
        <v>-231.9</v>
      </c>
      <c r="C21" s="9" t="n">
        <v>-251.9</v>
      </c>
      <c r="D21" s="9" t="n">
        <v>-221.9</v>
      </c>
    </row>
    <row r="22" spans="1:4">
      <c r="A22" s="4" t="s">
        <v>133</v>
      </c>
      <c r="C22" s="9" t="n">
        <v>-5.1</v>
      </c>
    </row>
    <row r="23" spans="1:4">
      <c r="A23" s="4" t="s">
        <v>134</v>
      </c>
      <c r="D23" s="9" t="n">
        <v>-15.4</v>
      </c>
    </row>
    <row r="24" spans="1:4">
      <c r="A24" s="4" t="s">
        <v>135</v>
      </c>
      <c r="C24" s="6" t="n">
        <v>262</v>
      </c>
    </row>
    <row r="25" spans="1:4">
      <c r="A25" s="4" t="s">
        <v>136</v>
      </c>
      <c r="B25" s="9" t="n">
        <v>-0.6</v>
      </c>
      <c r="C25" s="9" t="n">
        <v>0.6</v>
      </c>
      <c r="D25" s="9" t="n">
        <v>0.9</v>
      </c>
    </row>
    <row r="26" spans="1:4">
      <c r="A26" s="4" t="s">
        <v>137</v>
      </c>
      <c r="B26" s="9" t="n">
        <v>-232.5</v>
      </c>
      <c r="C26" s="9" t="n">
        <v>5.6</v>
      </c>
      <c r="D26" s="9" t="n">
        <v>-236.4</v>
      </c>
    </row>
    <row r="27" spans="1:4">
      <c r="A27" s="3" t="s">
        <v>138</v>
      </c>
    </row>
    <row r="28" spans="1:4">
      <c r="A28" s="4" t="s">
        <v>139</v>
      </c>
      <c r="B28" s="9" t="n">
        <v>1410.4</v>
      </c>
      <c r="C28" s="6" t="n">
        <v>100</v>
      </c>
      <c r="D28" s="9" t="n">
        <v>2385.4</v>
      </c>
    </row>
    <row r="29" spans="1:4">
      <c r="A29" s="4" t="s">
        <v>140</v>
      </c>
      <c r="C29" s="9" t="n">
        <v>93.2</v>
      </c>
      <c r="D29" s="6" t="n">
        <v>105</v>
      </c>
    </row>
    <row r="30" spans="1:4">
      <c r="A30" s="4" t="s">
        <v>141</v>
      </c>
      <c r="B30" s="9" t="n">
        <v>-1581.6</v>
      </c>
      <c r="C30" s="9" t="n">
        <v>-151.4</v>
      </c>
      <c r="D30" s="6" t="n">
        <v>-2419</v>
      </c>
    </row>
    <row r="31" spans="1:4">
      <c r="A31" s="4" t="s">
        <v>142</v>
      </c>
      <c r="B31" s="6" t="n">
        <v>-5</v>
      </c>
    </row>
    <row r="32" spans="1:4">
      <c r="A32" s="4" t="s">
        <v>143</v>
      </c>
      <c r="B32" s="9" t="n">
        <v>-0.4</v>
      </c>
      <c r="D32" s="9" t="n">
        <v>-2.3</v>
      </c>
    </row>
    <row r="33" spans="1:4">
      <c r="A33" s="4" t="s">
        <v>144</v>
      </c>
      <c r="B33" s="9" t="n">
        <v>-0.4</v>
      </c>
      <c r="C33" s="9" t="n">
        <v>-1.9</v>
      </c>
    </row>
    <row r="34" spans="1:4">
      <c r="A34" s="4" t="s">
        <v>113</v>
      </c>
      <c r="B34" s="9" t="n">
        <v>-0.8</v>
      </c>
    </row>
    <row r="35" spans="1:4">
      <c r="A35" s="4" t="s">
        <v>145</v>
      </c>
      <c r="B35" s="9" t="n">
        <v>-177.8</v>
      </c>
      <c r="C35" s="9" t="n">
        <v>39.9</v>
      </c>
      <c r="D35" s="9" t="n">
        <v>69.09999999999999</v>
      </c>
    </row>
    <row r="36" spans="1:4">
      <c r="A36" s="4" t="s">
        <v>146</v>
      </c>
      <c r="B36" s="9" t="n">
        <v>-197.3</v>
      </c>
      <c r="C36" s="6" t="n">
        <v>247</v>
      </c>
      <c r="D36" s="6" t="n">
        <v>1</v>
      </c>
    </row>
    <row r="37" spans="1:4">
      <c r="A37" s="4" t="s">
        <v>147</v>
      </c>
      <c r="B37" s="9" t="n">
        <v>263.9</v>
      </c>
      <c r="C37" s="9" t="n">
        <v>16.9</v>
      </c>
      <c r="D37" s="9" t="n">
        <v>15.9</v>
      </c>
    </row>
    <row r="38" spans="1:4">
      <c r="A38" s="4" t="s">
        <v>148</v>
      </c>
      <c r="B38" s="9" t="n">
        <v>66.59999999999999</v>
      </c>
      <c r="C38" s="9" t="n">
        <v>263.9</v>
      </c>
      <c r="D38" s="9" t="n">
        <v>16.9</v>
      </c>
    </row>
    <row r="39" spans="1:4">
      <c r="A39" s="3" t="s">
        <v>149</v>
      </c>
    </row>
    <row r="40" spans="1:4">
      <c r="A40" s="4" t="s">
        <v>150</v>
      </c>
      <c r="B40" s="9" t="n">
        <v>215.3</v>
      </c>
      <c r="C40" s="9" t="n">
        <v>217.1</v>
      </c>
      <c r="D40" s="9" t="n">
        <v>212.7</v>
      </c>
    </row>
    <row r="41" spans="1:4">
      <c r="A41" s="4" t="s">
        <v>151</v>
      </c>
      <c r="B41" s="6" t="n">
        <v>5</v>
      </c>
    </row>
    <row r="42" spans="1:4">
      <c r="A42" s="3" t="s">
        <v>152</v>
      </c>
    </row>
    <row r="43" spans="1:4">
      <c r="A43" s="4" t="s">
        <v>153</v>
      </c>
      <c r="B43" s="9" t="n">
        <v>-5.7</v>
      </c>
      <c r="C43" s="9" t="n">
        <v>2.6</v>
      </c>
      <c r="D43" s="9" t="n">
        <v>10.6</v>
      </c>
    </row>
    <row r="44" spans="1:4">
      <c r="A44" s="4" t="s">
        <v>154</v>
      </c>
      <c r="B44" s="8" t="n">
        <v>0.1</v>
      </c>
      <c r="C44" s="8" t="n">
        <v>7.5</v>
      </c>
      <c r="D44" s="8" t="n">
        <v>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6</v>
      </c>
      <c r="B1" s="2" t="s">
        <v>27</v>
      </c>
      <c r="C1" s="2" t="s">
        <v>28</v>
      </c>
    </row>
    <row r="2" spans="1:3">
      <c r="A2" s="3" t="s">
        <v>427</v>
      </c>
    </row>
    <row r="3" spans="1:3">
      <c r="A3" s="4" t="s">
        <v>173</v>
      </c>
      <c r="B3" s="8" t="n">
        <v>16.6</v>
      </c>
      <c r="C3" s="8" t="n">
        <v>16.6</v>
      </c>
    </row>
    <row r="4" spans="1:3">
      <c r="A4" s="4" t="s">
        <v>428</v>
      </c>
    </row>
    <row r="5" spans="1:3">
      <c r="A5" s="3" t="s">
        <v>427</v>
      </c>
    </row>
    <row r="6" spans="1:3">
      <c r="A6" s="4" t="s">
        <v>173</v>
      </c>
      <c r="B6" s="9" t="n">
        <v>0.9</v>
      </c>
      <c r="C6" s="9" t="n">
        <v>0.9</v>
      </c>
    </row>
    <row r="7" spans="1:3">
      <c r="A7" s="4" t="s">
        <v>429</v>
      </c>
    </row>
    <row r="8" spans="1:3">
      <c r="A8" s="3" t="s">
        <v>427</v>
      </c>
    </row>
    <row r="9" spans="1:3">
      <c r="A9" s="4" t="s">
        <v>173</v>
      </c>
      <c r="B9" s="8" t="n">
        <v>15.7</v>
      </c>
      <c r="C9" s="8" t="n">
        <v>1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30</v>
      </c>
      <c r="B1" s="2" t="s">
        <v>1</v>
      </c>
    </row>
    <row r="2" spans="1:2">
      <c r="B2" s="2" t="s">
        <v>27</v>
      </c>
    </row>
    <row r="3" spans="1:2">
      <c r="A3" s="4" t="s">
        <v>431</v>
      </c>
    </row>
    <row r="4" spans="1:2">
      <c r="A4" s="3" t="s">
        <v>427</v>
      </c>
    </row>
    <row r="5" spans="1:2">
      <c r="A5" s="4" t="s">
        <v>432</v>
      </c>
      <c r="B5" s="4" t="s">
        <v>433</v>
      </c>
    </row>
    <row r="6" spans="1:2">
      <c r="A6" s="4" t="s">
        <v>434</v>
      </c>
    </row>
    <row r="7" spans="1:2">
      <c r="A7" s="3" t="s">
        <v>427</v>
      </c>
    </row>
    <row r="8" spans="1:2">
      <c r="A8" s="4" t="s">
        <v>377</v>
      </c>
      <c r="B8" s="4" t="s">
        <v>435</v>
      </c>
    </row>
    <row r="9" spans="1:2">
      <c r="A9" s="4" t="s">
        <v>436</v>
      </c>
    </row>
    <row r="10" spans="1:2">
      <c r="A10" s="3" t="s">
        <v>427</v>
      </c>
    </row>
    <row r="11" spans="1:2">
      <c r="A11" s="4" t="s">
        <v>377</v>
      </c>
      <c r="B11" s="4" t="s">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37</v>
      </c>
      <c r="B1" s="2" t="s">
        <v>1</v>
      </c>
    </row>
    <row r="2" spans="1:2">
      <c r="B2" s="2" t="s">
        <v>438</v>
      </c>
    </row>
    <row r="3" spans="1:2">
      <c r="A3" s="3" t="s">
        <v>427</v>
      </c>
    </row>
    <row r="4" spans="1:2">
      <c r="A4" s="4" t="s">
        <v>439</v>
      </c>
      <c r="B4" s="6" t="n">
        <v>33620177</v>
      </c>
    </row>
    <row r="5" spans="1:2">
      <c r="A5" s="4" t="s">
        <v>377</v>
      </c>
      <c r="B5"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1</v>
      </c>
      <c r="B1" s="2" t="s">
        <v>27</v>
      </c>
      <c r="C1" s="2" t="s">
        <v>28</v>
      </c>
    </row>
    <row r="2" spans="1:3">
      <c r="A2" s="3" t="s">
        <v>175</v>
      </c>
    </row>
    <row r="3" spans="1:3">
      <c r="A3" s="4" t="s">
        <v>442</v>
      </c>
      <c r="B3" s="8" t="n">
        <v>38.8</v>
      </c>
      <c r="C3" s="8" t="n">
        <v>39.5</v>
      </c>
    </row>
    <row r="4" spans="1:3">
      <c r="A4" s="4" t="s">
        <v>443</v>
      </c>
      <c r="B4" s="9" t="n">
        <v>13.1</v>
      </c>
      <c r="C4" s="9" t="n">
        <v>12.7</v>
      </c>
    </row>
    <row r="5" spans="1:3">
      <c r="A5" s="4" t="s">
        <v>444</v>
      </c>
      <c r="B5" s="9" t="n">
        <v>19.2</v>
      </c>
      <c r="C5" s="9" t="n">
        <v>12.7</v>
      </c>
    </row>
    <row r="6" spans="1:3">
      <c r="A6" s="4" t="s">
        <v>445</v>
      </c>
      <c r="B6" s="9" t="n">
        <v>9.6</v>
      </c>
      <c r="C6" s="9" t="n">
        <v>9.800000000000001</v>
      </c>
    </row>
    <row r="7" spans="1:3">
      <c r="A7" s="4" t="s">
        <v>446</v>
      </c>
      <c r="B7" s="9" t="n">
        <v>4.5</v>
      </c>
      <c r="C7" s="9" t="n">
        <v>4.1</v>
      </c>
    </row>
    <row r="8" spans="1:3">
      <c r="A8" s="4" t="s">
        <v>447</v>
      </c>
      <c r="B8" s="9" t="n">
        <v>0.4</v>
      </c>
      <c r="C8" s="9" t="n">
        <v>4.6</v>
      </c>
    </row>
    <row r="9" spans="1:3">
      <c r="A9" s="4" t="s">
        <v>448</v>
      </c>
      <c r="B9" s="9" t="n">
        <v>0.7</v>
      </c>
    </row>
    <row r="10" spans="1:3">
      <c r="A10" s="4" t="s">
        <v>449</v>
      </c>
      <c r="B10" s="9" t="n">
        <v>20.2</v>
      </c>
      <c r="C10" s="9" t="n">
        <v>23.9</v>
      </c>
    </row>
    <row r="11" spans="1:3">
      <c r="A11" s="4" t="s">
        <v>450</v>
      </c>
      <c r="B11" s="8" t="n">
        <v>106.5</v>
      </c>
      <c r="C11" s="8" t="n">
        <v>10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27</v>
      </c>
      <c r="C1" s="2" t="s">
        <v>28</v>
      </c>
      <c r="D1" s="2" t="s">
        <v>452</v>
      </c>
    </row>
    <row r="2" spans="1:4">
      <c r="A2" s="3" t="s">
        <v>179</v>
      </c>
    </row>
    <row r="3" spans="1:4">
      <c r="A3" s="4" t="s">
        <v>453</v>
      </c>
      <c r="B3" s="8" t="n">
        <v>192.6</v>
      </c>
    </row>
    <row r="4" spans="1:4">
      <c r="A4" s="4" t="s">
        <v>454</v>
      </c>
      <c r="B4" s="4" t="s">
        <v>455</v>
      </c>
    </row>
    <row r="5" spans="1:4">
      <c r="A5" s="4" t="s">
        <v>456</v>
      </c>
      <c r="B5" s="8" t="n">
        <v>2910.2</v>
      </c>
      <c r="C5" s="8" t="n">
        <v>3080.7</v>
      </c>
    </row>
    <row r="6" spans="1:4">
      <c r="A6" s="4" t="s">
        <v>457</v>
      </c>
      <c r="B6" s="9" t="n">
        <v>7.4</v>
      </c>
      <c r="C6" s="9" t="n">
        <v>10.2</v>
      </c>
    </row>
    <row r="7" spans="1:4">
      <c r="A7" s="4" t="s">
        <v>458</v>
      </c>
      <c r="B7" s="9" t="n">
        <v>2917.6</v>
      </c>
      <c r="C7" s="9" t="n">
        <v>3090.9</v>
      </c>
    </row>
    <row r="8" spans="1:4">
      <c r="A8" s="4" t="s">
        <v>459</v>
      </c>
      <c r="B8" s="9" t="n">
        <v>-20.6</v>
      </c>
      <c r="C8" s="9" t="n">
        <v>-22.9</v>
      </c>
    </row>
    <row r="9" spans="1:4">
      <c r="A9" s="4" t="s">
        <v>460</v>
      </c>
      <c r="B9" s="7" t="n">
        <v>2897</v>
      </c>
      <c r="C9" s="6" t="n">
        <v>3068</v>
      </c>
    </row>
    <row r="10" spans="1:4">
      <c r="A10" s="4" t="s">
        <v>461</v>
      </c>
    </row>
    <row r="11" spans="1:4">
      <c r="A11" s="3" t="s">
        <v>179</v>
      </c>
    </row>
    <row r="12" spans="1:4">
      <c r="A12" s="4" t="s">
        <v>454</v>
      </c>
      <c r="B12" s="4" t="s">
        <v>462</v>
      </c>
    </row>
    <row r="13" spans="1:4">
      <c r="A13" s="4" t="s">
        <v>456</v>
      </c>
      <c r="B13" s="8" t="n">
        <v>1400.8</v>
      </c>
      <c r="C13" s="9" t="n">
        <v>1533.1</v>
      </c>
    </row>
    <row r="14" spans="1:4">
      <c r="A14" s="4" t="s">
        <v>463</v>
      </c>
    </row>
    <row r="15" spans="1:4">
      <c r="A15" s="3" t="s">
        <v>179</v>
      </c>
    </row>
    <row r="16" spans="1:4">
      <c r="A16" s="4" t="s">
        <v>454</v>
      </c>
      <c r="B16" s="4" t="s">
        <v>464</v>
      </c>
    </row>
    <row r="17" spans="1:4">
      <c r="A17" s="4" t="s">
        <v>456</v>
      </c>
      <c r="B17" s="8" t="n">
        <v>383.4</v>
      </c>
      <c r="C17" s="9" t="n">
        <v>419.7</v>
      </c>
    </row>
    <row r="18" spans="1:4">
      <c r="A18" s="4" t="s">
        <v>465</v>
      </c>
    </row>
    <row r="19" spans="1:4">
      <c r="A19" s="3" t="s">
        <v>179</v>
      </c>
    </row>
    <row r="20" spans="1:4">
      <c r="A20" s="4" t="s">
        <v>456</v>
      </c>
      <c r="D20" s="7" t="n">
        <v>398</v>
      </c>
    </row>
    <row r="21" spans="1:4">
      <c r="A21" s="4" t="s">
        <v>466</v>
      </c>
    </row>
    <row r="22" spans="1:4">
      <c r="A22" s="3" t="s">
        <v>179</v>
      </c>
    </row>
    <row r="23" spans="1:4">
      <c r="A23" s="4" t="s">
        <v>453</v>
      </c>
      <c r="B23" s="8" t="n">
        <v>192.6</v>
      </c>
    </row>
    <row r="24" spans="1:4">
      <c r="A24" s="4" t="s">
        <v>454</v>
      </c>
      <c r="B24" s="4" t="s">
        <v>467</v>
      </c>
    </row>
    <row r="25" spans="1:4">
      <c r="A25" s="4" t="s">
        <v>468</v>
      </c>
      <c r="B25" s="7" t="n">
        <v>200</v>
      </c>
    </row>
    <row r="26" spans="1:4">
      <c r="A26" s="4" t="s">
        <v>469</v>
      </c>
      <c r="B26" s="8" t="n">
        <v>7.4</v>
      </c>
    </row>
    <row r="27" spans="1:4">
      <c r="A27" s="4" t="s">
        <v>470</v>
      </c>
    </row>
    <row r="28" spans="1:4">
      <c r="A28" s="3" t="s">
        <v>179</v>
      </c>
    </row>
    <row r="29" spans="1:4">
      <c r="A29" s="4" t="s">
        <v>454</v>
      </c>
      <c r="B29" s="4" t="s">
        <v>471</v>
      </c>
    </row>
    <row r="30" spans="1:4">
      <c r="A30" s="4" t="s">
        <v>456</v>
      </c>
      <c r="B30" s="8" t="n">
        <v>833.5</v>
      </c>
      <c r="C30" s="6" t="n">
        <v>836</v>
      </c>
    </row>
    <row r="31" spans="1:4">
      <c r="A31" s="4" t="s">
        <v>472</v>
      </c>
      <c r="B31" s="8" t="n">
        <v>8.4</v>
      </c>
    </row>
    <row r="32" spans="1:4">
      <c r="A32" s="4" t="s">
        <v>473</v>
      </c>
    </row>
    <row r="33" spans="1:4">
      <c r="A33" s="3" t="s">
        <v>179</v>
      </c>
    </row>
    <row r="34" spans="1:4">
      <c r="A34" s="4" t="s">
        <v>454</v>
      </c>
      <c r="B34" s="4" t="s">
        <v>474</v>
      </c>
    </row>
    <row r="35" spans="1:4">
      <c r="A35" s="4" t="s">
        <v>456</v>
      </c>
      <c r="B35" s="8" t="n">
        <v>292.5</v>
      </c>
      <c r="C35" s="8" t="n">
        <v>291.9</v>
      </c>
    </row>
    <row r="36" spans="1:4">
      <c r="A36" s="4" t="s">
        <v>475</v>
      </c>
      <c r="B36" s="8" t="n">
        <v>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6</v>
      </c>
      <c r="B1" s="2" t="s">
        <v>477</v>
      </c>
      <c r="C1" s="2" t="s">
        <v>478</v>
      </c>
      <c r="D1" s="2" t="s">
        <v>452</v>
      </c>
      <c r="E1" s="2" t="s">
        <v>479</v>
      </c>
      <c r="F1" s="2" t="s">
        <v>27</v>
      </c>
      <c r="G1" s="2" t="s">
        <v>28</v>
      </c>
      <c r="H1" s="2" t="s">
        <v>67</v>
      </c>
      <c r="I1" s="2" t="s">
        <v>480</v>
      </c>
      <c r="J1" s="2" t="s">
        <v>481</v>
      </c>
    </row>
    <row r="2" spans="1:10">
      <c r="A2" s="3" t="s">
        <v>179</v>
      </c>
    </row>
    <row r="3" spans="1:10">
      <c r="A3" s="4" t="s">
        <v>81</v>
      </c>
      <c r="F3" s="8" t="n">
        <v>22.9</v>
      </c>
      <c r="G3" s="7" t="n">
        <v>0</v>
      </c>
      <c r="H3" s="8" t="n">
        <v>58.1</v>
      </c>
    </row>
    <row r="4" spans="1:10">
      <c r="A4" s="4" t="s">
        <v>456</v>
      </c>
      <c r="F4" s="9" t="n">
        <v>2910.2</v>
      </c>
      <c r="G4" s="9" t="n">
        <v>3080.7</v>
      </c>
    </row>
    <row r="5" spans="1:10">
      <c r="A5" s="4" t="s">
        <v>482</v>
      </c>
    </row>
    <row r="6" spans="1:10">
      <c r="A6" s="3" t="s">
        <v>179</v>
      </c>
    </row>
    <row r="7" spans="1:10">
      <c r="A7" s="4" t="s">
        <v>483</v>
      </c>
      <c r="C7" s="7" t="n">
        <v>100</v>
      </c>
    </row>
    <row r="8" spans="1:10">
      <c r="A8" s="4" t="s">
        <v>484</v>
      </c>
      <c r="C8" s="4" t="s">
        <v>471</v>
      </c>
    </row>
    <row r="9" spans="1:10">
      <c r="A9" s="4" t="s">
        <v>485</v>
      </c>
      <c r="C9" s="4" t="s">
        <v>486</v>
      </c>
    </row>
    <row r="10" spans="1:10">
      <c r="A10" s="4" t="s">
        <v>487</v>
      </c>
    </row>
    <row r="11" spans="1:10">
      <c r="A11" s="3" t="s">
        <v>179</v>
      </c>
    </row>
    <row r="12" spans="1:10">
      <c r="A12" s="4" t="s">
        <v>488</v>
      </c>
      <c r="C12" s="4" t="s">
        <v>489</v>
      </c>
    </row>
    <row r="13" spans="1:10">
      <c r="A13" s="4" t="s">
        <v>490</v>
      </c>
    </row>
    <row r="14" spans="1:10">
      <c r="A14" s="3" t="s">
        <v>179</v>
      </c>
    </row>
    <row r="15" spans="1:10">
      <c r="A15" s="4" t="s">
        <v>81</v>
      </c>
      <c r="B15" s="8" t="n">
        <v>22.9</v>
      </c>
    </row>
    <row r="16" spans="1:10">
      <c r="A16" s="4" t="s">
        <v>491</v>
      </c>
    </row>
    <row r="17" spans="1:10">
      <c r="A17" s="3" t="s">
        <v>179</v>
      </c>
    </row>
    <row r="18" spans="1:10">
      <c r="A18" s="4" t="s">
        <v>492</v>
      </c>
      <c r="B18" s="6" t="n">
        <v>150</v>
      </c>
    </row>
    <row r="19" spans="1:10">
      <c r="A19" s="4" t="s">
        <v>81</v>
      </c>
      <c r="B19" s="9" t="n">
        <v>22.9</v>
      </c>
    </row>
    <row r="20" spans="1:10">
      <c r="A20" s="4" t="s">
        <v>463</v>
      </c>
    </row>
    <row r="21" spans="1:10">
      <c r="A21" s="3" t="s">
        <v>179</v>
      </c>
    </row>
    <row r="22" spans="1:10">
      <c r="A22" s="4" t="s">
        <v>456</v>
      </c>
      <c r="F22" s="9" t="n">
        <v>383.4</v>
      </c>
      <c r="G22" s="9" t="n">
        <v>419.7</v>
      </c>
    </row>
    <row r="23" spans="1:10">
      <c r="A23" s="4" t="s">
        <v>493</v>
      </c>
    </row>
    <row r="24" spans="1:10">
      <c r="A24" s="3" t="s">
        <v>179</v>
      </c>
    </row>
    <row r="25" spans="1:10">
      <c r="A25" s="4" t="s">
        <v>483</v>
      </c>
      <c r="D25" s="7" t="n">
        <v>425</v>
      </c>
    </row>
    <row r="26" spans="1:10">
      <c r="A26" s="4" t="s">
        <v>81</v>
      </c>
      <c r="D26" s="8" t="n">
        <v>0.8</v>
      </c>
    </row>
    <row r="27" spans="1:10">
      <c r="A27" s="4" t="s">
        <v>494</v>
      </c>
    </row>
    <row r="28" spans="1:10">
      <c r="A28" s="3" t="s">
        <v>179</v>
      </c>
    </row>
    <row r="29" spans="1:10">
      <c r="A29" s="4" t="s">
        <v>495</v>
      </c>
      <c r="D29" s="4" t="s">
        <v>496</v>
      </c>
    </row>
    <row r="30" spans="1:10">
      <c r="A30" s="4" t="s">
        <v>497</v>
      </c>
      <c r="D30" s="4" t="s">
        <v>498</v>
      </c>
    </row>
    <row r="31" spans="1:10">
      <c r="A31" s="4" t="s">
        <v>499</v>
      </c>
    </row>
    <row r="32" spans="1:10">
      <c r="A32" s="3" t="s">
        <v>179</v>
      </c>
    </row>
    <row r="33" spans="1:10">
      <c r="A33" s="4" t="s">
        <v>495</v>
      </c>
      <c r="D33" s="4" t="s">
        <v>500</v>
      </c>
    </row>
    <row r="34" spans="1:10">
      <c r="A34" s="4" t="s">
        <v>465</v>
      </c>
    </row>
    <row r="35" spans="1:10">
      <c r="A35" s="3" t="s">
        <v>179</v>
      </c>
    </row>
    <row r="36" spans="1:10">
      <c r="A36" s="4" t="s">
        <v>456</v>
      </c>
      <c r="D36" s="7" t="n">
        <v>398</v>
      </c>
    </row>
    <row r="37" spans="1:10">
      <c r="A37" s="4" t="s">
        <v>501</v>
      </c>
    </row>
    <row r="38" spans="1:10">
      <c r="A38" s="3" t="s">
        <v>179</v>
      </c>
    </row>
    <row r="39" spans="1:10">
      <c r="A39" s="4" t="s">
        <v>495</v>
      </c>
      <c r="D39" s="4" t="s">
        <v>502</v>
      </c>
    </row>
    <row r="40" spans="1:10">
      <c r="A40" s="4" t="s">
        <v>497</v>
      </c>
      <c r="D40" s="4" t="s">
        <v>503</v>
      </c>
    </row>
    <row r="41" spans="1:10">
      <c r="A41" s="4" t="s">
        <v>504</v>
      </c>
    </row>
    <row r="42" spans="1:10">
      <c r="A42" s="3" t="s">
        <v>179</v>
      </c>
    </row>
    <row r="43" spans="1:10">
      <c r="A43" s="4" t="s">
        <v>495</v>
      </c>
      <c r="D43" s="4" t="s">
        <v>505</v>
      </c>
    </row>
    <row r="44" spans="1:10">
      <c r="A44" s="4" t="s">
        <v>461</v>
      </c>
    </row>
    <row r="45" spans="1:10">
      <c r="A45" s="3" t="s">
        <v>179</v>
      </c>
    </row>
    <row r="46" spans="1:10">
      <c r="A46" s="4" t="s">
        <v>456</v>
      </c>
      <c r="F46" s="9" t="n">
        <v>1400.8</v>
      </c>
      <c r="G46" s="9" t="n">
        <v>1533.1</v>
      </c>
    </row>
    <row r="47" spans="1:10">
      <c r="A47" s="4" t="s">
        <v>506</v>
      </c>
    </row>
    <row r="48" spans="1:10">
      <c r="A48" s="3" t="s">
        <v>179</v>
      </c>
    </row>
    <row r="49" spans="1:10">
      <c r="A49" s="4" t="s">
        <v>483</v>
      </c>
      <c r="B49" s="8" t="n">
        <v>1411.4</v>
      </c>
    </row>
    <row r="50" spans="1:10">
      <c r="A50" s="4" t="s">
        <v>507</v>
      </c>
    </row>
    <row r="51" spans="1:10">
      <c r="A51" s="3" t="s">
        <v>179</v>
      </c>
    </row>
    <row r="52" spans="1:10">
      <c r="A52" s="4" t="s">
        <v>495</v>
      </c>
      <c r="B52" s="4" t="s">
        <v>508</v>
      </c>
    </row>
    <row r="53" spans="1:10">
      <c r="A53" s="4" t="s">
        <v>497</v>
      </c>
      <c r="B53" s="4" t="s">
        <v>503</v>
      </c>
    </row>
    <row r="54" spans="1:10">
      <c r="A54" s="4" t="s">
        <v>509</v>
      </c>
    </row>
    <row r="55" spans="1:10">
      <c r="A55" s="3" t="s">
        <v>179</v>
      </c>
    </row>
    <row r="56" spans="1:10">
      <c r="A56" s="4" t="s">
        <v>495</v>
      </c>
      <c r="B56" s="4" t="s">
        <v>510</v>
      </c>
    </row>
    <row r="57" spans="1:10">
      <c r="A57" s="4" t="s">
        <v>511</v>
      </c>
    </row>
    <row r="58" spans="1:10">
      <c r="A58" s="3" t="s">
        <v>179</v>
      </c>
    </row>
    <row r="59" spans="1:10">
      <c r="A59" s="4" t="s">
        <v>483</v>
      </c>
      <c r="B59" s="8" t="n">
        <v>1560.4</v>
      </c>
    </row>
    <row r="60" spans="1:10">
      <c r="A60" s="4" t="s">
        <v>512</v>
      </c>
    </row>
    <row r="61" spans="1:10">
      <c r="A61" s="3" t="s">
        <v>179</v>
      </c>
    </row>
    <row r="62" spans="1:10">
      <c r="A62" s="4" t="s">
        <v>495</v>
      </c>
      <c r="D62" s="4" t="s">
        <v>513</v>
      </c>
    </row>
    <row r="63" spans="1:10">
      <c r="A63" s="4" t="s">
        <v>514</v>
      </c>
    </row>
    <row r="64" spans="1:10">
      <c r="A64" s="3" t="s">
        <v>179</v>
      </c>
    </row>
    <row r="65" spans="1:10">
      <c r="A65" s="4" t="s">
        <v>495</v>
      </c>
      <c r="D65" s="4" t="s">
        <v>515</v>
      </c>
    </row>
    <row r="66" spans="1:10">
      <c r="A66" s="4" t="s">
        <v>516</v>
      </c>
    </row>
    <row r="67" spans="1:10">
      <c r="A67" s="3" t="s">
        <v>179</v>
      </c>
    </row>
    <row r="68" spans="1:10">
      <c r="A68" s="4" t="s">
        <v>483</v>
      </c>
      <c r="I68" s="7" t="n">
        <v>200</v>
      </c>
    </row>
    <row r="69" spans="1:10">
      <c r="A69" s="4" t="s">
        <v>517</v>
      </c>
      <c r="I69" s="6" t="n">
        <v>180</v>
      </c>
    </row>
    <row r="70" spans="1:10">
      <c r="A70" s="4" t="s">
        <v>518</v>
      </c>
      <c r="I70" s="7" t="n">
        <v>180</v>
      </c>
    </row>
    <row r="71" spans="1:10">
      <c r="A71" s="4" t="s">
        <v>519</v>
      </c>
    </row>
    <row r="72" spans="1:10">
      <c r="A72" s="3" t="s">
        <v>179</v>
      </c>
    </row>
    <row r="73" spans="1:10">
      <c r="A73" s="4" t="s">
        <v>81</v>
      </c>
      <c r="E73" s="8" t="n">
        <v>57.3</v>
      </c>
    </row>
    <row r="74" spans="1:10">
      <c r="A74" s="4" t="s">
        <v>470</v>
      </c>
    </row>
    <row r="75" spans="1:10">
      <c r="A75" s="3" t="s">
        <v>179</v>
      </c>
    </row>
    <row r="76" spans="1:10">
      <c r="A76" s="4" t="s">
        <v>483</v>
      </c>
      <c r="J76" s="7" t="n">
        <v>725</v>
      </c>
    </row>
    <row r="77" spans="1:10">
      <c r="A77" s="4" t="s">
        <v>456</v>
      </c>
      <c r="F77" s="8" t="n">
        <v>833.5</v>
      </c>
      <c r="G77" s="7" t="n">
        <v>8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7</v>
      </c>
      <c r="C2" s="2" t="s">
        <v>28</v>
      </c>
      <c r="D2" s="2" t="s">
        <v>67</v>
      </c>
    </row>
    <row r="3" spans="1:4">
      <c r="A3" s="3" t="s">
        <v>521</v>
      </c>
    </row>
    <row r="4" spans="1:4">
      <c r="A4" s="4" t="s">
        <v>522</v>
      </c>
      <c r="B4" s="8" t="n">
        <v>14.3</v>
      </c>
      <c r="C4" s="8" t="n">
        <v>18.1</v>
      </c>
      <c r="D4" s="8" t="n">
        <v>19.9</v>
      </c>
    </row>
    <row r="5" spans="1:4">
      <c r="A5" s="4" t="s">
        <v>523</v>
      </c>
      <c r="B5" s="9" t="n">
        <v>-2.6</v>
      </c>
      <c r="C5" s="6" t="n">
        <v>-2</v>
      </c>
    </row>
    <row r="6" spans="1:4">
      <c r="A6" s="4" t="s">
        <v>524</v>
      </c>
      <c r="B6" s="9" t="n">
        <v>0.6</v>
      </c>
      <c r="C6" s="9" t="n">
        <v>0.7</v>
      </c>
      <c r="D6" s="8" t="n">
        <v>0.7</v>
      </c>
    </row>
    <row r="7" spans="1:4">
      <c r="A7" s="3" t="s">
        <v>525</v>
      </c>
    </row>
    <row r="8" spans="1:4">
      <c r="A8" s="4" t="s">
        <v>526</v>
      </c>
      <c r="B8" s="6" t="n">
        <v>18</v>
      </c>
    </row>
    <row r="9" spans="1:4">
      <c r="A9" s="4" t="s">
        <v>527</v>
      </c>
      <c r="B9" s="9" t="n">
        <v>393.6</v>
      </c>
    </row>
    <row r="10" spans="1:4">
      <c r="A10" s="4" t="s">
        <v>528</v>
      </c>
      <c r="B10" s="9" t="n">
        <v>14.1</v>
      </c>
    </row>
    <row r="11" spans="1:4">
      <c r="A11" s="4" t="s">
        <v>529</v>
      </c>
      <c r="B11" s="9" t="n">
        <v>2484.5</v>
      </c>
    </row>
    <row r="12" spans="1:4">
      <c r="A12" s="4" t="s">
        <v>356</v>
      </c>
      <c r="B12" s="8" t="n">
        <v>2910.2</v>
      </c>
      <c r="C12" s="8" t="n">
        <v>308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30</v>
      </c>
      <c r="B1" s="2" t="s">
        <v>1</v>
      </c>
    </row>
    <row r="2" spans="1:4">
      <c r="B2" s="2" t="s">
        <v>27</v>
      </c>
      <c r="C2" s="2" t="s">
        <v>28</v>
      </c>
      <c r="D2" s="2" t="s">
        <v>67</v>
      </c>
    </row>
    <row r="3" spans="1:4">
      <c r="A3" s="3" t="s">
        <v>181</v>
      </c>
    </row>
    <row r="4" spans="1:4">
      <c r="A4" s="4" t="s">
        <v>531</v>
      </c>
      <c r="B4" s="8" t="n">
        <v>8.199999999999999</v>
      </c>
      <c r="C4" s="8" t="n">
        <v>7.6</v>
      </c>
      <c r="D4" s="8" t="n">
        <v>7.2</v>
      </c>
    </row>
    <row r="5" spans="1:4">
      <c r="A5" s="4" t="s">
        <v>532</v>
      </c>
      <c r="B5" s="9" t="n">
        <v>7.4</v>
      </c>
      <c r="C5" s="9" t="n">
        <v>10.2</v>
      </c>
    </row>
    <row r="6" spans="1:4">
      <c r="A6" s="3" t="s">
        <v>533</v>
      </c>
    </row>
    <row r="7" spans="1:4">
      <c r="A7" s="4" t="s">
        <v>526</v>
      </c>
      <c r="B7" s="9" t="n">
        <v>2.9</v>
      </c>
    </row>
    <row r="8" spans="1:4">
      <c r="A8" s="4" t="s">
        <v>527</v>
      </c>
      <c r="B8" s="9" t="n">
        <v>2.2</v>
      </c>
    </row>
    <row r="9" spans="1:4">
      <c r="A9" s="4" t="s">
        <v>528</v>
      </c>
      <c r="B9" s="9" t="n">
        <v>1.3</v>
      </c>
    </row>
    <row r="10" spans="1:4">
      <c r="A10" s="4" t="s">
        <v>529</v>
      </c>
      <c r="B10" s="9" t="n">
        <v>0.9</v>
      </c>
    </row>
    <row r="11" spans="1:4">
      <c r="A11" s="4" t="s">
        <v>534</v>
      </c>
      <c r="B11" s="9" t="n">
        <v>0.1</v>
      </c>
    </row>
    <row r="12" spans="1:4">
      <c r="A12" s="4" t="s">
        <v>535</v>
      </c>
      <c r="B12" s="9" t="n">
        <v>7.4</v>
      </c>
    </row>
    <row r="13" spans="1:4">
      <c r="A13" s="4" t="s">
        <v>536</v>
      </c>
      <c r="B13" s="9" t="n">
        <v>-0.6</v>
      </c>
    </row>
    <row r="14" spans="1:4">
      <c r="A14" s="4" t="s">
        <v>537</v>
      </c>
      <c r="B14" s="9" t="n">
        <v>6.8</v>
      </c>
    </row>
    <row r="15" spans="1:4">
      <c r="A15" s="4" t="s">
        <v>459</v>
      </c>
      <c r="B15" s="9" t="n">
        <v>-2.6</v>
      </c>
    </row>
    <row r="16" spans="1:4">
      <c r="A16" s="4" t="s">
        <v>538</v>
      </c>
      <c r="B16" s="9" t="n">
        <v>4.2</v>
      </c>
    </row>
    <row r="17" spans="1:4">
      <c r="A17" s="3" t="s">
        <v>539</v>
      </c>
    </row>
    <row r="18" spans="1:4">
      <c r="A18" s="4" t="s">
        <v>526</v>
      </c>
      <c r="B18" s="9" t="n">
        <v>7.6</v>
      </c>
    </row>
    <row r="19" spans="1:4">
      <c r="A19" s="4" t="s">
        <v>527</v>
      </c>
      <c r="B19" s="9" t="n">
        <v>7.3</v>
      </c>
    </row>
    <row r="20" spans="1:4">
      <c r="A20" s="4" t="s">
        <v>528</v>
      </c>
      <c r="B20" s="6" t="n">
        <v>7</v>
      </c>
    </row>
    <row r="21" spans="1:4">
      <c r="A21" s="4" t="s">
        <v>529</v>
      </c>
      <c r="B21" s="9" t="n">
        <v>5.1</v>
      </c>
    </row>
    <row r="22" spans="1:4">
      <c r="A22" s="4" t="s">
        <v>534</v>
      </c>
      <c r="B22" s="9" t="n">
        <v>2.6</v>
      </c>
    </row>
    <row r="23" spans="1:4">
      <c r="A23" s="4" t="s">
        <v>418</v>
      </c>
      <c r="B23" s="9" t="n">
        <v>6.2</v>
      </c>
    </row>
    <row r="24" spans="1:4">
      <c r="A24" s="4" t="s">
        <v>535</v>
      </c>
      <c r="B24" s="9" t="n">
        <v>35.8</v>
      </c>
    </row>
    <row r="25" spans="1:4">
      <c r="A25" s="4" t="s">
        <v>540</v>
      </c>
      <c r="B25" s="7" t="n">
        <v>8</v>
      </c>
      <c r="C25" s="8" t="n">
        <v>7.8</v>
      </c>
      <c r="D25" s="8" t="n">
        <v>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 customWidth="1" max="5" min="5" width="21"/>
  </cols>
  <sheetData>
    <row r="1" spans="1:5">
      <c r="A1" s="1" t="s">
        <v>541</v>
      </c>
      <c r="B1" s="2" t="s">
        <v>542</v>
      </c>
      <c r="C1" s="2" t="s">
        <v>313</v>
      </c>
      <c r="D1" s="2" t="s">
        <v>543</v>
      </c>
      <c r="E1" s="2" t="s">
        <v>313</v>
      </c>
    </row>
    <row r="2" spans="1:5">
      <c r="A2" s="3" t="s">
        <v>544</v>
      </c>
    </row>
    <row r="3" spans="1:5">
      <c r="A3" s="4" t="s">
        <v>545</v>
      </c>
      <c r="B3" s="6" t="n">
        <v>275</v>
      </c>
    </row>
    <row r="4" spans="1:5">
      <c r="A4" s="4" t="s">
        <v>447</v>
      </c>
      <c r="C4" s="8" t="n">
        <v>6.4</v>
      </c>
    </row>
    <row r="5" spans="1:5">
      <c r="A5" s="3" t="s">
        <v>546</v>
      </c>
    </row>
    <row r="6" spans="1:5">
      <c r="A6" s="4" t="s">
        <v>547</v>
      </c>
      <c r="D6" s="8" t="n">
        <v>4.6</v>
      </c>
    </row>
    <row r="7" spans="1:5">
      <c r="A7" s="4" t="s">
        <v>547</v>
      </c>
      <c r="C7" s="9" t="n">
        <v>4.6</v>
      </c>
      <c r="D7" s="9" t="n">
        <v>0.4</v>
      </c>
      <c r="E7" s="8" t="n">
        <v>4.6</v>
      </c>
    </row>
    <row r="8" spans="1:5">
      <c r="A8" s="4" t="s">
        <v>548</v>
      </c>
    </row>
    <row r="9" spans="1:5">
      <c r="A9" s="3" t="s">
        <v>546</v>
      </c>
    </row>
    <row r="10" spans="1:5">
      <c r="A10" s="4" t="s">
        <v>547</v>
      </c>
      <c r="D10" s="9" t="n">
        <v>4.6</v>
      </c>
    </row>
    <row r="11" spans="1:5">
      <c r="A11" s="4" t="s">
        <v>549</v>
      </c>
      <c r="D11" s="9" t="n">
        <v>1.4</v>
      </c>
      <c r="E11" s="9" t="n">
        <v>6.4</v>
      </c>
    </row>
    <row r="12" spans="1:5">
      <c r="A12" s="4" t="s">
        <v>550</v>
      </c>
      <c r="D12" s="9" t="n">
        <v>-5.6</v>
      </c>
      <c r="E12" s="9" t="n">
        <v>-1.8</v>
      </c>
    </row>
    <row r="13" spans="1:5">
      <c r="A13" s="4" t="s">
        <v>547</v>
      </c>
      <c r="C13" s="8" t="n">
        <v>4.6</v>
      </c>
      <c r="D13" s="8" t="n">
        <v>0.4</v>
      </c>
      <c r="E13" s="8" t="n">
        <v>4.6</v>
      </c>
    </row>
    <row r="14" spans="1:5">
      <c r="A14" s="4" t="s">
        <v>551</v>
      </c>
    </row>
    <row r="15" spans="1:5">
      <c r="A15" s="3" t="s">
        <v>544</v>
      </c>
    </row>
    <row r="16" spans="1:5">
      <c r="A16" s="4" t="s">
        <v>447</v>
      </c>
      <c r="B16" s="8" t="n">
        <v>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552</v>
      </c>
      <c r="B1" s="2" t="s">
        <v>543</v>
      </c>
    </row>
    <row r="2" spans="1:2">
      <c r="A2" s="3" t="s">
        <v>185</v>
      </c>
    </row>
    <row r="3" spans="1:2">
      <c r="A3" s="4" t="s">
        <v>553</v>
      </c>
      <c r="B3" s="7" t="n">
        <v>0</v>
      </c>
    </row>
    <row r="4" spans="1:2">
      <c r="A4" s="4" t="s">
        <v>554</v>
      </c>
      <c r="B4"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r="1" spans="1:2">
      <c r="A1" s="1" t="s">
        <v>555</v>
      </c>
      <c r="B1" s="2" t="s">
        <v>1</v>
      </c>
    </row>
    <row r="2" spans="1:2">
      <c r="B2" s="2" t="s">
        <v>543</v>
      </c>
    </row>
    <row r="3" spans="1:2">
      <c r="A3" s="4" t="s">
        <v>556</v>
      </c>
    </row>
    <row r="4" spans="1:2">
      <c r="A4" s="3" t="s">
        <v>557</v>
      </c>
    </row>
    <row r="5" spans="1:2">
      <c r="A5" s="4" t="s">
        <v>558</v>
      </c>
      <c r="B5" s="7" t="n">
        <v>190</v>
      </c>
    </row>
    <row r="6" spans="1:2">
      <c r="A6" s="4" t="s">
        <v>559</v>
      </c>
      <c r="B6" s="4" t="s">
        <v>560</v>
      </c>
    </row>
    <row r="7" spans="1:2">
      <c r="A7" s="4" t="s">
        <v>561</v>
      </c>
      <c r="B7" s="4" t="s">
        <v>562</v>
      </c>
    </row>
    <row r="8" spans="1:2">
      <c r="A8" s="4" t="s">
        <v>563</v>
      </c>
      <c r="B8" s="4" t="s">
        <v>503</v>
      </c>
    </row>
    <row r="9" spans="1:2">
      <c r="A9" s="4" t="s">
        <v>564</v>
      </c>
      <c r="B9" s="4" t="s">
        <v>565</v>
      </c>
    </row>
    <row r="10" spans="1:2">
      <c r="A10" s="4" t="s">
        <v>566</v>
      </c>
    </row>
    <row r="11" spans="1:2">
      <c r="A11" s="3" t="s">
        <v>557</v>
      </c>
    </row>
    <row r="12" spans="1:2">
      <c r="A12" s="4" t="s">
        <v>567</v>
      </c>
      <c r="B12" s="4" t="s">
        <v>503</v>
      </c>
    </row>
    <row r="13" spans="1:2">
      <c r="A13" s="4" t="s">
        <v>564</v>
      </c>
      <c r="B13" s="4" t="s">
        <v>5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69</v>
      </c>
      <c r="B1" s="2" t="s">
        <v>1</v>
      </c>
    </row>
    <row r="2" spans="1:3">
      <c r="B2" s="2" t="s">
        <v>27</v>
      </c>
      <c r="C2" s="2" t="s">
        <v>28</v>
      </c>
    </row>
    <row r="3" spans="1:3">
      <c r="A3" s="3" t="s">
        <v>570</v>
      </c>
    </row>
    <row r="4" spans="1:3">
      <c r="A4" s="4" t="s">
        <v>571</v>
      </c>
      <c r="B4" s="7" t="n">
        <v>0</v>
      </c>
      <c r="C4" s="7" t="n">
        <v>0</v>
      </c>
    </row>
    <row r="5" spans="1:3">
      <c r="A5" s="4" t="s">
        <v>572</v>
      </c>
      <c r="B5" s="6" t="n">
        <v>0</v>
      </c>
      <c r="C5" s="6" t="n">
        <v>0</v>
      </c>
    </row>
    <row r="6" spans="1:3">
      <c r="A6" s="4" t="s">
        <v>573</v>
      </c>
      <c r="B6" s="6" t="n">
        <v>0</v>
      </c>
      <c r="C6" s="6" t="n">
        <v>0</v>
      </c>
    </row>
    <row r="7" spans="1:3">
      <c r="A7" s="4" t="s">
        <v>574</v>
      </c>
      <c r="B7" s="6" t="n">
        <v>0</v>
      </c>
      <c r="C7" s="6" t="n">
        <v>0</v>
      </c>
    </row>
    <row r="8" spans="1:3">
      <c r="A8" s="4" t="s">
        <v>575</v>
      </c>
      <c r="B8" s="6" t="n">
        <v>0</v>
      </c>
      <c r="C8" s="6" t="n">
        <v>0</v>
      </c>
    </row>
    <row r="9" spans="1:3">
      <c r="A9" s="4" t="s">
        <v>576</v>
      </c>
      <c r="B9" s="6" t="n">
        <v>0</v>
      </c>
      <c r="C9" s="6" t="n">
        <v>0</v>
      </c>
    </row>
    <row r="10" spans="1:3">
      <c r="A10" s="4" t="s">
        <v>577</v>
      </c>
      <c r="B10" s="6" t="n">
        <v>0</v>
      </c>
      <c r="C10" s="6" t="n">
        <v>0</v>
      </c>
    </row>
    <row r="11" spans="1:3">
      <c r="A11" s="4" t="s">
        <v>578</v>
      </c>
      <c r="B11" s="6" t="n">
        <v>0</v>
      </c>
      <c r="C11" s="6" t="n">
        <v>0</v>
      </c>
    </row>
    <row r="12" spans="1:3">
      <c r="A12" s="4" t="s">
        <v>579</v>
      </c>
      <c r="B12" s="6" t="n">
        <v>2744</v>
      </c>
      <c r="C12" s="9" t="n">
        <v>3114.5</v>
      </c>
    </row>
    <row r="13" spans="1:3">
      <c r="A13" s="4" t="s">
        <v>580</v>
      </c>
      <c r="B13" s="9" t="n">
        <v>2904.3</v>
      </c>
      <c r="C13" s="9" t="n">
        <v>3072.8</v>
      </c>
    </row>
    <row r="14" spans="1:3">
      <c r="A14" s="4" t="s">
        <v>581</v>
      </c>
    </row>
    <row r="15" spans="1:3">
      <c r="A15" s="3" t="s">
        <v>570</v>
      </c>
    </row>
    <row r="16" spans="1:3">
      <c r="A16" s="4" t="s">
        <v>582</v>
      </c>
      <c r="B16" s="9" t="n">
        <v>2.3</v>
      </c>
      <c r="C16" s="9" t="n">
        <v>7.9</v>
      </c>
    </row>
    <row r="17" spans="1:3">
      <c r="A17" s="4" t="s">
        <v>583</v>
      </c>
      <c r="B17" s="9" t="n">
        <v>2.3</v>
      </c>
      <c r="C17" s="9" t="n">
        <v>7.9</v>
      </c>
    </row>
    <row r="18" spans="1:3">
      <c r="A18" s="4" t="s">
        <v>584</v>
      </c>
    </row>
    <row r="19" spans="1:3">
      <c r="A19" s="3" t="s">
        <v>570</v>
      </c>
    </row>
    <row r="20" spans="1:3">
      <c r="A20" s="4" t="s">
        <v>582</v>
      </c>
      <c r="B20" s="9" t="n">
        <v>2.3</v>
      </c>
      <c r="C20" s="9" t="n">
        <v>7.9</v>
      </c>
    </row>
    <row r="21" spans="1:3">
      <c r="A21" s="4" t="s">
        <v>583</v>
      </c>
      <c r="B21" s="8" t="n">
        <v>2.3</v>
      </c>
      <c r="C21" s="8" t="n">
        <v>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67</v>
      </c>
    </row>
    <row r="3" spans="1:4">
      <c r="A3" s="3" t="s">
        <v>586</v>
      </c>
    </row>
    <row r="4" spans="1:4">
      <c r="A4" s="4" t="s">
        <v>587</v>
      </c>
      <c r="B4" s="8" t="n">
        <v>1.6</v>
      </c>
      <c r="C4" s="8" t="n">
        <v>1.1</v>
      </c>
    </row>
    <row r="5" spans="1:4">
      <c r="A5" s="4" t="s">
        <v>113</v>
      </c>
      <c r="B5" s="6" t="n">
        <v>1</v>
      </c>
      <c r="C5" s="9" t="n">
        <v>0.9</v>
      </c>
    </row>
    <row r="6" spans="1:4">
      <c r="A6" s="4" t="s">
        <v>588</v>
      </c>
      <c r="B6" s="9" t="n">
        <v>-0.9</v>
      </c>
      <c r="C6" s="9" t="n">
        <v>-0.7</v>
      </c>
    </row>
    <row r="7" spans="1:4">
      <c r="A7" s="4" t="s">
        <v>589</v>
      </c>
      <c r="B7" s="9" t="n">
        <v>1.7</v>
      </c>
      <c r="C7" s="9" t="n">
        <v>1.3</v>
      </c>
    </row>
    <row r="8" spans="1:4">
      <c r="A8" s="3" t="s">
        <v>590</v>
      </c>
    </row>
    <row r="9" spans="1:4">
      <c r="A9" s="4" t="s">
        <v>591</v>
      </c>
      <c r="B9" s="9" t="n">
        <v>88.09999999999999</v>
      </c>
      <c r="C9" s="9" t="n">
        <v>86.2</v>
      </c>
    </row>
    <row r="10" spans="1:4">
      <c r="A10" s="4" t="s">
        <v>592</v>
      </c>
      <c r="B10" s="9" t="n">
        <v>-0.4</v>
      </c>
    </row>
    <row r="11" spans="1:4">
      <c r="A11" s="4" t="s">
        <v>119</v>
      </c>
      <c r="B11" s="9" t="n">
        <v>-69.90000000000001</v>
      </c>
      <c r="C11" s="6" t="n">
        <v>-68</v>
      </c>
    </row>
    <row r="12" spans="1:4">
      <c r="A12" s="4" t="s">
        <v>409</v>
      </c>
      <c r="B12" s="9" t="n">
        <v>-280.1</v>
      </c>
      <c r="C12" s="6" t="n">
        <v>-280</v>
      </c>
    </row>
    <row r="13" spans="1:4">
      <c r="A13" s="4" t="s">
        <v>593</v>
      </c>
      <c r="B13" s="9" t="n">
        <v>3.2</v>
      </c>
      <c r="C13" s="9" t="n">
        <v>3.3</v>
      </c>
    </row>
    <row r="14" spans="1:4">
      <c r="A14" s="4" t="s">
        <v>588</v>
      </c>
      <c r="B14" s="9" t="n">
        <v>-32.2</v>
      </c>
      <c r="C14" s="9" t="n">
        <v>-28.7</v>
      </c>
    </row>
    <row r="15" spans="1:4">
      <c r="A15" s="4" t="s">
        <v>594</v>
      </c>
      <c r="B15" s="9" t="n">
        <v>-291.3</v>
      </c>
      <c r="C15" s="9" t="n">
        <v>-287.2</v>
      </c>
    </row>
    <row r="16" spans="1:4">
      <c r="A16" s="4" t="s">
        <v>595</v>
      </c>
      <c r="B16" s="9" t="n">
        <v>-289.6</v>
      </c>
      <c r="C16" s="9" t="n">
        <v>-285.9</v>
      </c>
    </row>
    <row r="17" spans="1:4">
      <c r="A17" s="3" t="s">
        <v>596</v>
      </c>
    </row>
    <row r="18" spans="1:4">
      <c r="A18" s="4" t="s">
        <v>597</v>
      </c>
      <c r="C18" s="9" t="n">
        <v>3.7</v>
      </c>
    </row>
    <row r="19" spans="1:4">
      <c r="A19" s="4" t="s">
        <v>598</v>
      </c>
      <c r="B19" s="9" t="n">
        <v>0.2</v>
      </c>
      <c r="C19" s="9" t="n">
        <v>0.3</v>
      </c>
      <c r="D19" s="8" t="n">
        <v>0.1</v>
      </c>
    </row>
    <row r="20" spans="1:4">
      <c r="A20" s="4" t="s">
        <v>599</v>
      </c>
      <c r="B20" s="9" t="n">
        <v>0.2</v>
      </c>
      <c r="C20" s="6" t="n">
        <v>4</v>
      </c>
      <c r="D20" s="9" t="n">
        <v>0.1</v>
      </c>
    </row>
    <row r="21" spans="1:4">
      <c r="A21" s="3" t="s">
        <v>600</v>
      </c>
    </row>
    <row r="22" spans="1:4">
      <c r="A22" s="4" t="s">
        <v>597</v>
      </c>
      <c r="B22" s="9" t="n">
        <v>3.4</v>
      </c>
      <c r="C22" s="9" t="n">
        <v>-17.7</v>
      </c>
      <c r="D22" s="9" t="n">
        <v>5.8</v>
      </c>
    </row>
    <row r="23" spans="1:4">
      <c r="A23" s="4" t="s">
        <v>598</v>
      </c>
      <c r="B23" s="9" t="n">
        <v>0.3</v>
      </c>
      <c r="C23" s="9" t="n">
        <v>-1.2</v>
      </c>
      <c r="D23" s="9" t="n">
        <v>0.3</v>
      </c>
    </row>
    <row r="24" spans="1:4">
      <c r="A24" s="4" t="s">
        <v>601</v>
      </c>
      <c r="B24" s="9" t="n">
        <v>3.7</v>
      </c>
      <c r="C24" s="9" t="n">
        <v>-18.9</v>
      </c>
      <c r="D24" s="9" t="n">
        <v>6.1</v>
      </c>
    </row>
    <row r="25" spans="1:4">
      <c r="A25" s="4" t="s">
        <v>602</v>
      </c>
      <c r="B25" s="9" t="n">
        <v>3.9</v>
      </c>
      <c r="C25" s="9" t="n">
        <v>-14.9</v>
      </c>
      <c r="D25" s="9" t="n">
        <v>6.2</v>
      </c>
    </row>
    <row r="26" spans="1:4">
      <c r="A26" s="3" t="s">
        <v>603</v>
      </c>
    </row>
    <row r="27" spans="1:4">
      <c r="A27" s="4" t="s">
        <v>604</v>
      </c>
      <c r="B27" s="9" t="n">
        <v>-13.6</v>
      </c>
      <c r="C27" s="9" t="n">
        <v>-13.3</v>
      </c>
      <c r="D27" s="9" t="n">
        <v>-54.3</v>
      </c>
    </row>
    <row r="28" spans="1:4">
      <c r="A28" s="4" t="s">
        <v>605</v>
      </c>
      <c r="B28" s="9" t="n">
        <v>7.2</v>
      </c>
      <c r="C28" s="6" t="n">
        <v>3</v>
      </c>
      <c r="D28" s="9" t="n">
        <v>4.5</v>
      </c>
    </row>
    <row r="29" spans="1:4">
      <c r="A29" s="4" t="s">
        <v>606</v>
      </c>
      <c r="B29" s="9" t="n">
        <v>6.3</v>
      </c>
      <c r="C29" s="9" t="n">
        <v>13.2</v>
      </c>
      <c r="D29" s="9" t="n">
        <v>27.5</v>
      </c>
    </row>
    <row r="30" spans="1:4">
      <c r="A30" s="4" t="s">
        <v>113</v>
      </c>
      <c r="B30" s="9" t="n">
        <v>0.1</v>
      </c>
      <c r="C30" s="9" t="n">
        <v>-0.6</v>
      </c>
      <c r="D30" s="9" t="n">
        <v>-1.4</v>
      </c>
    </row>
    <row r="31" spans="1:4">
      <c r="A31" s="4" t="s">
        <v>607</v>
      </c>
      <c r="B31" s="9" t="n">
        <v>3.9</v>
      </c>
      <c r="C31" s="9" t="n">
        <v>-32.1</v>
      </c>
      <c r="D31" s="9" t="n">
        <v>29.9</v>
      </c>
    </row>
    <row r="32" spans="1:4">
      <c r="A32" s="4" t="s">
        <v>602</v>
      </c>
      <c r="B32" s="8" t="n">
        <v>3.9</v>
      </c>
      <c r="C32" s="9" t="n">
        <v>-14.9</v>
      </c>
      <c r="D32" s="8" t="n">
        <v>6.2</v>
      </c>
    </row>
    <row r="33" spans="1:4">
      <c r="A33" s="4" t="s">
        <v>608</v>
      </c>
    </row>
    <row r="34" spans="1:4">
      <c r="A34" s="3" t="s">
        <v>603</v>
      </c>
    </row>
    <row r="35" spans="1:4">
      <c r="A35" s="4" t="s">
        <v>609</v>
      </c>
      <c r="C35" s="8" t="n">
        <v>1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6"/>
  </cols>
  <sheetData>
    <row r="1" spans="1:2">
      <c r="A1" s="1" t="s">
        <v>610</v>
      </c>
      <c r="B1" s="2" t="s">
        <v>1</v>
      </c>
    </row>
    <row r="2" spans="1:2">
      <c r="B2" s="2" t="s">
        <v>27</v>
      </c>
    </row>
    <row r="3" spans="1:2">
      <c r="A3" s="4" t="s">
        <v>597</v>
      </c>
    </row>
    <row r="4" spans="1:2">
      <c r="A4" s="3" t="s">
        <v>191</v>
      </c>
    </row>
    <row r="5" spans="1:2">
      <c r="A5" s="4" t="s">
        <v>611</v>
      </c>
      <c r="B5" s="4" t="s">
        <v>612</v>
      </c>
    </row>
    <row r="6" spans="1:2">
      <c r="A6" s="4" t="s">
        <v>598</v>
      </c>
    </row>
    <row r="7" spans="1:2">
      <c r="A7" s="3" t="s">
        <v>191</v>
      </c>
    </row>
    <row r="8" spans="1:2">
      <c r="A8" s="4" t="s">
        <v>611</v>
      </c>
      <c r="B8"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r="1" spans="1:2">
      <c r="A1" s="1" t="s">
        <v>613</v>
      </c>
      <c r="B1" s="2" t="s">
        <v>1</v>
      </c>
    </row>
    <row r="2" spans="1:2">
      <c r="B2" s="2" t="s">
        <v>543</v>
      </c>
    </row>
    <row r="3" spans="1:2">
      <c r="A3" s="3" t="s">
        <v>191</v>
      </c>
    </row>
    <row r="4" spans="1:2">
      <c r="A4" s="4" t="s">
        <v>614</v>
      </c>
      <c r="B4" s="8" t="n">
        <v>33.1</v>
      </c>
    </row>
    <row r="5" spans="1:2">
      <c r="A5" s="4" t="s">
        <v>615</v>
      </c>
    </row>
    <row r="6" spans="1:2">
      <c r="A6" s="3" t="s">
        <v>191</v>
      </c>
    </row>
    <row r="7" spans="1:2">
      <c r="A7" s="4" t="s">
        <v>591</v>
      </c>
      <c r="B7" s="9" t="n">
        <v>221.2</v>
      </c>
    </row>
    <row r="8" spans="1:2">
      <c r="A8" s="4" t="s">
        <v>616</v>
      </c>
      <c r="B8" s="9" t="n">
        <v>181.6</v>
      </c>
    </row>
    <row r="9" spans="1:2">
      <c r="A9" s="4" t="s">
        <v>617</v>
      </c>
    </row>
    <row r="10" spans="1:2">
      <c r="A10" s="3" t="s">
        <v>191</v>
      </c>
    </row>
    <row r="11" spans="1:2">
      <c r="A11" s="4" t="s">
        <v>591</v>
      </c>
      <c r="B11" s="9" t="n">
        <v>191.2</v>
      </c>
    </row>
    <row r="12" spans="1:2">
      <c r="A12" s="4" t="s">
        <v>616</v>
      </c>
      <c r="B12" s="8" t="n">
        <v>15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18</v>
      </c>
      <c r="B1" s="2" t="s">
        <v>543</v>
      </c>
    </row>
    <row r="2" spans="1:2">
      <c r="A2" s="3" t="s">
        <v>191</v>
      </c>
    </row>
    <row r="3" spans="1:2">
      <c r="A3" s="4" t="s">
        <v>619</v>
      </c>
      <c r="B3" s="8" t="n">
        <v>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0</v>
      </c>
      <c r="B1" s="2" t="s">
        <v>481</v>
      </c>
      <c r="C1" s="2" t="s">
        <v>621</v>
      </c>
      <c r="D1" s="2" t="s">
        <v>622</v>
      </c>
      <c r="E1" s="2" t="s">
        <v>623</v>
      </c>
      <c r="F1" s="2" t="s">
        <v>624</v>
      </c>
      <c r="G1" s="2" t="s">
        <v>27</v>
      </c>
      <c r="H1" s="2" t="s">
        <v>28</v>
      </c>
      <c r="I1" s="2" t="s">
        <v>67</v>
      </c>
      <c r="J1" s="2" t="s">
        <v>625</v>
      </c>
      <c r="K1" s="2" t="s">
        <v>359</v>
      </c>
      <c r="L1" s="2" t="s">
        <v>626</v>
      </c>
    </row>
    <row r="2" spans="1:12">
      <c r="A2" s="3" t="s">
        <v>627</v>
      </c>
    </row>
    <row r="3" spans="1:12">
      <c r="A3" s="4" t="s">
        <v>628</v>
      </c>
      <c r="G3" s="7" t="n">
        <v>5</v>
      </c>
    </row>
    <row r="4" spans="1:12">
      <c r="A4" s="4" t="s">
        <v>365</v>
      </c>
    </row>
    <row r="5" spans="1:12">
      <c r="A5" s="3" t="s">
        <v>627</v>
      </c>
    </row>
    <row r="6" spans="1:12">
      <c r="A6" s="4" t="s">
        <v>628</v>
      </c>
      <c r="C6" s="7" t="n">
        <v>52</v>
      </c>
      <c r="D6" s="8" t="n">
        <v>17.3</v>
      </c>
      <c r="E6" s="7" t="n">
        <v>72</v>
      </c>
      <c r="F6" s="7" t="n">
        <v>400</v>
      </c>
      <c r="G6" s="6" t="n">
        <v>0</v>
      </c>
      <c r="H6" s="7" t="n">
        <v>0</v>
      </c>
      <c r="I6" s="7" t="n">
        <v>0</v>
      </c>
    </row>
    <row r="7" spans="1:12">
      <c r="A7" s="4" t="s">
        <v>629</v>
      </c>
    </row>
    <row r="8" spans="1:12">
      <c r="A8" s="3" t="s">
        <v>627</v>
      </c>
    </row>
    <row r="9" spans="1:12">
      <c r="A9" s="4" t="s">
        <v>630</v>
      </c>
      <c r="B9" s="7" t="n">
        <v>200</v>
      </c>
    </row>
    <row r="10" spans="1:12">
      <c r="A10" s="4" t="s">
        <v>631</v>
      </c>
    </row>
    <row r="11" spans="1:12">
      <c r="A11" s="3" t="s">
        <v>627</v>
      </c>
    </row>
    <row r="12" spans="1:12">
      <c r="A12" s="4" t="s">
        <v>632</v>
      </c>
      <c r="B12" s="7" t="n">
        <v>6</v>
      </c>
    </row>
    <row r="13" spans="1:12">
      <c r="A13" s="4" t="s">
        <v>633</v>
      </c>
    </row>
    <row r="14" spans="1:12">
      <c r="A14" s="3" t="s">
        <v>627</v>
      </c>
    </row>
    <row r="15" spans="1:12">
      <c r="A15" s="4" t="s">
        <v>366</v>
      </c>
      <c r="G15" s="8" t="n">
        <v>102.8</v>
      </c>
    </row>
    <row r="16" spans="1:12">
      <c r="A16" s="4" t="s">
        <v>95</v>
      </c>
    </row>
    <row r="17" spans="1:12">
      <c r="A17" s="3" t="s">
        <v>627</v>
      </c>
    </row>
    <row r="18" spans="1:12">
      <c r="A18" s="4" t="s">
        <v>634</v>
      </c>
      <c r="G18" s="6" t="n">
        <v>2901152</v>
      </c>
    </row>
    <row r="19" spans="1:12">
      <c r="A19" s="4" t="s">
        <v>635</v>
      </c>
      <c r="J19" s="10" t="n">
        <v>178.3</v>
      </c>
    </row>
    <row r="20" spans="1:12">
      <c r="A20" s="4" t="s">
        <v>96</v>
      </c>
    </row>
    <row r="21" spans="1:12">
      <c r="A21" s="3" t="s">
        <v>627</v>
      </c>
    </row>
    <row r="22" spans="1:12">
      <c r="A22" s="4" t="s">
        <v>634</v>
      </c>
      <c r="G22" s="6" t="n">
        <v>162759</v>
      </c>
    </row>
    <row r="23" spans="1:12">
      <c r="A23" s="4" t="s">
        <v>635</v>
      </c>
      <c r="J23" s="10" t="n">
        <v>178.3</v>
      </c>
    </row>
    <row r="24" spans="1:12">
      <c r="A24" s="4" t="s">
        <v>636</v>
      </c>
    </row>
    <row r="25" spans="1:12">
      <c r="A25" s="3" t="s">
        <v>627</v>
      </c>
    </row>
    <row r="26" spans="1:12">
      <c r="A26" s="4" t="s">
        <v>634</v>
      </c>
      <c r="L26" s="6" t="n">
        <v>-676384</v>
      </c>
    </row>
    <row r="27" spans="1:12">
      <c r="A27" s="4" t="s">
        <v>97</v>
      </c>
    </row>
    <row r="28" spans="1:12">
      <c r="A28" s="3" t="s">
        <v>627</v>
      </c>
    </row>
    <row r="29" spans="1:12">
      <c r="A29" s="4" t="s">
        <v>634</v>
      </c>
      <c r="H29" s="6" t="n">
        <v>410143</v>
      </c>
      <c r="I29" s="6" t="n">
        <v>403342</v>
      </c>
      <c r="J29" s="6" t="n">
        <v>375702</v>
      </c>
    </row>
    <row r="30" spans="1:12">
      <c r="A30" s="4" t="s">
        <v>637</v>
      </c>
    </row>
    <row r="31" spans="1:12">
      <c r="A31" s="3" t="s">
        <v>627</v>
      </c>
    </row>
    <row r="32" spans="1:12">
      <c r="A32" s="4" t="s">
        <v>634</v>
      </c>
      <c r="H32" s="6" t="n">
        <v>144192</v>
      </c>
      <c r="I32" s="6" t="n">
        <v>151077</v>
      </c>
      <c r="J32" s="6" t="n">
        <v>151077</v>
      </c>
    </row>
    <row r="33" spans="1:12">
      <c r="A33" s="4" t="s">
        <v>635</v>
      </c>
      <c r="J33" s="10" t="n">
        <v>178.3</v>
      </c>
    </row>
    <row r="34" spans="1:12">
      <c r="A34" s="4" t="s">
        <v>638</v>
      </c>
    </row>
    <row r="35" spans="1:12">
      <c r="A35" s="3" t="s">
        <v>627</v>
      </c>
    </row>
    <row r="36" spans="1:12">
      <c r="A36" s="4" t="s">
        <v>634</v>
      </c>
      <c r="H36" s="6" t="n">
        <v>27090</v>
      </c>
      <c r="I36" s="6" t="n">
        <v>37235</v>
      </c>
      <c r="J36" s="6" t="n">
        <v>37255</v>
      </c>
    </row>
    <row r="37" spans="1:12">
      <c r="A37" s="4" t="s">
        <v>635</v>
      </c>
      <c r="J37" s="10" t="n">
        <v>74.58</v>
      </c>
    </row>
    <row r="38" spans="1:12">
      <c r="A38" s="4" t="s">
        <v>639</v>
      </c>
    </row>
    <row r="39" spans="1:12">
      <c r="A39" s="3" t="s">
        <v>627</v>
      </c>
    </row>
    <row r="40" spans="1:12">
      <c r="A40" s="4" t="s">
        <v>634</v>
      </c>
      <c r="H40" s="6" t="n">
        <v>16345</v>
      </c>
      <c r="I40" s="6" t="n">
        <v>17180</v>
      </c>
      <c r="J40" s="6" t="n">
        <v>17220</v>
      </c>
    </row>
    <row r="41" spans="1:12">
      <c r="A41" s="4" t="s">
        <v>635</v>
      </c>
      <c r="J41" s="10" t="n">
        <v>73.45</v>
      </c>
    </row>
    <row r="42" spans="1:12">
      <c r="A42" s="4" t="s">
        <v>640</v>
      </c>
    </row>
    <row r="43" spans="1:12">
      <c r="A43" s="3" t="s">
        <v>627</v>
      </c>
    </row>
    <row r="44" spans="1:12">
      <c r="A44" s="4" t="s">
        <v>641</v>
      </c>
      <c r="K44" s="4" t="s">
        <v>3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42</v>
      </c>
      <c r="B1" s="2" t="s">
        <v>1</v>
      </c>
    </row>
    <row r="2" spans="1:4">
      <c r="B2" s="2" t="s">
        <v>27</v>
      </c>
      <c r="C2" s="2" t="s">
        <v>28</v>
      </c>
      <c r="D2" s="2" t="s">
        <v>67</v>
      </c>
    </row>
    <row r="3" spans="1:4">
      <c r="A3" s="4" t="s">
        <v>97</v>
      </c>
    </row>
    <row r="4" spans="1:4">
      <c r="A4" s="3" t="s">
        <v>643</v>
      </c>
    </row>
    <row r="5" spans="1:4">
      <c r="A5" s="4" t="s">
        <v>644</v>
      </c>
      <c r="B5" s="6" t="n">
        <v>410143</v>
      </c>
      <c r="C5" s="6" t="n">
        <v>403342</v>
      </c>
      <c r="D5" s="6" t="n">
        <v>375702</v>
      </c>
    </row>
    <row r="6" spans="1:4">
      <c r="A6" s="4" t="s">
        <v>645</v>
      </c>
      <c r="B6" s="6" t="n">
        <v>18375</v>
      </c>
      <c r="C6" s="6" t="n">
        <v>43013</v>
      </c>
      <c r="D6" s="6" t="n">
        <v>34970</v>
      </c>
    </row>
    <row r="7" spans="1:4">
      <c r="A7" s="4" t="s">
        <v>646</v>
      </c>
      <c r="B7" s="6" t="n">
        <v>-8014</v>
      </c>
      <c r="C7" s="6" t="n">
        <v>-19694</v>
      </c>
    </row>
    <row r="8" spans="1:4">
      <c r="A8" s="4" t="s">
        <v>647</v>
      </c>
      <c r="B8" s="6" t="n">
        <v>-31109</v>
      </c>
      <c r="C8" s="6" t="n">
        <v>-16518</v>
      </c>
      <c r="D8" s="6" t="n">
        <v>-7330</v>
      </c>
    </row>
    <row r="9" spans="1:4">
      <c r="A9" s="4" t="s">
        <v>648</v>
      </c>
      <c r="B9" s="6" t="n">
        <v>-65991</v>
      </c>
    </row>
    <row r="10" spans="1:4">
      <c r="A10" s="4" t="s">
        <v>649</v>
      </c>
      <c r="B10" s="6" t="n">
        <v>-209318</v>
      </c>
    </row>
    <row r="11" spans="1:4">
      <c r="A11" s="4" t="s">
        <v>650</v>
      </c>
      <c r="B11" s="6" t="n">
        <v>-114086</v>
      </c>
    </row>
    <row r="12" spans="1:4">
      <c r="A12" s="4" t="s">
        <v>644</v>
      </c>
      <c r="C12" s="6" t="n">
        <v>410143</v>
      </c>
      <c r="D12" s="6" t="n">
        <v>403342</v>
      </c>
    </row>
    <row r="13" spans="1:4">
      <c r="A13" s="4" t="s">
        <v>98</v>
      </c>
      <c r="B13" s="6" t="n">
        <v>410143</v>
      </c>
      <c r="C13" s="6" t="n">
        <v>403342</v>
      </c>
      <c r="D13" s="6" t="n">
        <v>375702</v>
      </c>
    </row>
    <row r="14" spans="1:4">
      <c r="A14" s="4" t="s">
        <v>637</v>
      </c>
    </row>
    <row r="15" spans="1:4">
      <c r="A15" s="3" t="s">
        <v>627</v>
      </c>
    </row>
    <row r="16" spans="1:4">
      <c r="A16" s="4" t="s">
        <v>651</v>
      </c>
      <c r="B16" s="7" t="n">
        <v>0</v>
      </c>
    </row>
    <row r="17" spans="1:4">
      <c r="A17" s="3" t="s">
        <v>643</v>
      </c>
    </row>
    <row r="18" spans="1:4">
      <c r="A18" s="4" t="s">
        <v>644</v>
      </c>
      <c r="B18" s="6" t="n">
        <v>144192</v>
      </c>
      <c r="C18" s="6" t="n">
        <v>151077</v>
      </c>
      <c r="D18" s="6" t="n">
        <v>151077</v>
      </c>
    </row>
    <row r="19" spans="1:4">
      <c r="A19" s="4" t="s">
        <v>646</v>
      </c>
      <c r="B19" s="6" t="n">
        <v>-1290</v>
      </c>
      <c r="C19" s="6" t="n">
        <v>-6885</v>
      </c>
    </row>
    <row r="20" spans="1:4">
      <c r="A20" s="4" t="s">
        <v>648</v>
      </c>
      <c r="B20" s="6" t="n">
        <v>-35288</v>
      </c>
    </row>
    <row r="21" spans="1:4">
      <c r="A21" s="4" t="s">
        <v>649</v>
      </c>
      <c r="B21" s="6" t="n">
        <v>-107614</v>
      </c>
    </row>
    <row r="22" spans="1:4">
      <c r="A22" s="4" t="s">
        <v>644</v>
      </c>
      <c r="C22" s="6" t="n">
        <v>144192</v>
      </c>
      <c r="D22" s="6" t="n">
        <v>151077</v>
      </c>
    </row>
    <row r="23" spans="1:4">
      <c r="A23" s="4" t="s">
        <v>98</v>
      </c>
      <c r="B23" s="6" t="n">
        <v>144192</v>
      </c>
      <c r="C23" s="6" t="n">
        <v>151077</v>
      </c>
      <c r="D23" s="6" t="n">
        <v>151077</v>
      </c>
    </row>
    <row r="24" spans="1:4">
      <c r="A24" s="4" t="s">
        <v>638</v>
      </c>
    </row>
    <row r="25" spans="1:4">
      <c r="A25" s="3" t="s">
        <v>627</v>
      </c>
    </row>
    <row r="26" spans="1:4">
      <c r="A26" s="4" t="s">
        <v>651</v>
      </c>
      <c r="B26" s="10" t="n">
        <v>112.19</v>
      </c>
    </row>
    <row r="27" spans="1:4">
      <c r="A27" s="3" t="s">
        <v>643</v>
      </c>
    </row>
    <row r="28" spans="1:4">
      <c r="A28" s="4" t="s">
        <v>644</v>
      </c>
      <c r="B28" s="6" t="n">
        <v>27090</v>
      </c>
      <c r="C28" s="6" t="n">
        <v>37235</v>
      </c>
      <c r="D28" s="6" t="n">
        <v>37255</v>
      </c>
    </row>
    <row r="29" spans="1:4">
      <c r="A29" s="4" t="s">
        <v>646</v>
      </c>
      <c r="B29" s="6" t="n">
        <v>-1220</v>
      </c>
      <c r="C29" s="6" t="n">
        <v>-10145</v>
      </c>
    </row>
    <row r="30" spans="1:4">
      <c r="A30" s="4" t="s">
        <v>647</v>
      </c>
      <c r="D30" s="6" t="n">
        <v>-20</v>
      </c>
    </row>
    <row r="31" spans="1:4">
      <c r="A31" s="4" t="s">
        <v>648</v>
      </c>
      <c r="B31" s="6" t="n">
        <v>-6309</v>
      </c>
    </row>
    <row r="32" spans="1:4">
      <c r="A32" s="4" t="s">
        <v>649</v>
      </c>
      <c r="B32" s="6" t="n">
        <v>-19386</v>
      </c>
    </row>
    <row r="33" spans="1:4">
      <c r="A33" s="4" t="s">
        <v>650</v>
      </c>
      <c r="B33" s="6" t="n">
        <v>-175</v>
      </c>
    </row>
    <row r="34" spans="1:4">
      <c r="A34" s="4" t="s">
        <v>644</v>
      </c>
      <c r="C34" s="6" t="n">
        <v>27090</v>
      </c>
      <c r="D34" s="6" t="n">
        <v>37235</v>
      </c>
    </row>
    <row r="35" spans="1:4">
      <c r="A35" s="4" t="s">
        <v>98</v>
      </c>
      <c r="B35" s="6" t="n">
        <v>27090</v>
      </c>
      <c r="C35" s="6" t="n">
        <v>37235</v>
      </c>
      <c r="D35" s="6" t="n">
        <v>37255</v>
      </c>
    </row>
    <row r="36" spans="1:4">
      <c r="A36" s="4" t="s">
        <v>639</v>
      </c>
    </row>
    <row r="37" spans="1:4">
      <c r="A37" s="3" t="s">
        <v>627</v>
      </c>
    </row>
    <row r="38" spans="1:4">
      <c r="A38" s="4" t="s">
        <v>651</v>
      </c>
      <c r="B38" s="10" t="n">
        <v>113.32</v>
      </c>
    </row>
    <row r="39" spans="1:4">
      <c r="A39" s="3" t="s">
        <v>643</v>
      </c>
    </row>
    <row r="40" spans="1:4">
      <c r="A40" s="4" t="s">
        <v>644</v>
      </c>
      <c r="B40" s="6" t="n">
        <v>16345</v>
      </c>
      <c r="C40" s="6" t="n">
        <v>17180</v>
      </c>
      <c r="D40" s="6" t="n">
        <v>17220</v>
      </c>
    </row>
    <row r="41" spans="1:4">
      <c r="A41" s="4" t="s">
        <v>646</v>
      </c>
      <c r="B41" s="6" t="n">
        <v>-975</v>
      </c>
      <c r="C41" s="6" t="n">
        <v>-835</v>
      </c>
    </row>
    <row r="42" spans="1:4">
      <c r="A42" s="4" t="s">
        <v>647</v>
      </c>
      <c r="B42" s="6" t="n">
        <v>-410</v>
      </c>
      <c r="D42" s="6" t="n">
        <v>-40</v>
      </c>
    </row>
    <row r="43" spans="1:4">
      <c r="A43" s="4" t="s">
        <v>648</v>
      </c>
      <c r="B43" s="6" t="n">
        <v>-3598</v>
      </c>
    </row>
    <row r="44" spans="1:4">
      <c r="A44" s="4" t="s">
        <v>649</v>
      </c>
      <c r="B44" s="6" t="n">
        <v>-10892</v>
      </c>
    </row>
    <row r="45" spans="1:4">
      <c r="A45" s="4" t="s">
        <v>650</v>
      </c>
      <c r="B45" s="6" t="n">
        <v>-470</v>
      </c>
    </row>
    <row r="46" spans="1:4">
      <c r="A46" s="4" t="s">
        <v>644</v>
      </c>
      <c r="C46" s="6" t="n">
        <v>16345</v>
      </c>
      <c r="D46" s="6" t="n">
        <v>17180</v>
      </c>
    </row>
    <row r="47" spans="1:4">
      <c r="A47" s="4" t="s">
        <v>98</v>
      </c>
      <c r="B47" s="6" t="n">
        <v>16345</v>
      </c>
      <c r="C47" s="6" t="n">
        <v>17180</v>
      </c>
      <c r="D47" s="6" t="n">
        <v>17220</v>
      </c>
    </row>
    <row r="48" spans="1:4">
      <c r="A48" s="4" t="s">
        <v>652</v>
      </c>
    </row>
    <row r="49" spans="1:4">
      <c r="A49" s="3" t="s">
        <v>627</v>
      </c>
    </row>
    <row r="50" spans="1:4">
      <c r="A50" s="4" t="s">
        <v>651</v>
      </c>
      <c r="B50" s="10" t="n">
        <v>208.88</v>
      </c>
    </row>
    <row r="51" spans="1:4">
      <c r="A51" s="3" t="s">
        <v>643</v>
      </c>
    </row>
    <row r="52" spans="1:4">
      <c r="A52" s="4" t="s">
        <v>644</v>
      </c>
      <c r="B52" s="6" t="n">
        <v>7420</v>
      </c>
      <c r="C52" s="6" t="n">
        <v>7480</v>
      </c>
      <c r="D52" s="6" t="n">
        <v>7480</v>
      </c>
    </row>
    <row r="53" spans="1:4">
      <c r="A53" s="4" t="s">
        <v>646</v>
      </c>
      <c r="B53" s="6" t="n">
        <v>-580</v>
      </c>
      <c r="C53" s="6" t="n">
        <v>-60</v>
      </c>
    </row>
    <row r="54" spans="1:4">
      <c r="A54" s="4" t="s">
        <v>647</v>
      </c>
      <c r="B54" s="6" t="n">
        <v>-405</v>
      </c>
    </row>
    <row r="55" spans="1:4">
      <c r="A55" s="4" t="s">
        <v>648</v>
      </c>
      <c r="B55" s="6" t="n">
        <v>-1449</v>
      </c>
    </row>
    <row r="56" spans="1:4">
      <c r="A56" s="4" t="s">
        <v>649</v>
      </c>
      <c r="B56" s="6" t="n">
        <v>-4796</v>
      </c>
    </row>
    <row r="57" spans="1:4">
      <c r="A57" s="4" t="s">
        <v>650</v>
      </c>
      <c r="B57" s="6" t="n">
        <v>-190</v>
      </c>
    </row>
    <row r="58" spans="1:4">
      <c r="A58" s="4" t="s">
        <v>644</v>
      </c>
      <c r="C58" s="6" t="n">
        <v>7420</v>
      </c>
      <c r="D58" s="6" t="n">
        <v>7480</v>
      </c>
    </row>
    <row r="59" spans="1:4">
      <c r="A59" s="4" t="s">
        <v>98</v>
      </c>
      <c r="B59" s="6" t="n">
        <v>7420</v>
      </c>
      <c r="C59" s="6" t="n">
        <v>7480</v>
      </c>
      <c r="D59" s="6" t="n">
        <v>7480</v>
      </c>
    </row>
    <row r="60" spans="1:4">
      <c r="A60" s="4" t="s">
        <v>653</v>
      </c>
    </row>
    <row r="61" spans="1:4">
      <c r="A61" s="3" t="s">
        <v>627</v>
      </c>
    </row>
    <row r="62" spans="1:4">
      <c r="A62" s="4" t="s">
        <v>651</v>
      </c>
      <c r="B62" s="7" t="n">
        <v>342</v>
      </c>
    </row>
    <row r="63" spans="1:4">
      <c r="A63" s="3" t="s">
        <v>643</v>
      </c>
    </row>
    <row r="64" spans="1:4">
      <c r="A64" s="4" t="s">
        <v>644</v>
      </c>
      <c r="B64" s="6" t="n">
        <v>31269</v>
      </c>
      <c r="C64" s="6" t="n">
        <v>31795</v>
      </c>
      <c r="D64" s="6" t="n">
        <v>31795</v>
      </c>
    </row>
    <row r="65" spans="1:4">
      <c r="A65" s="4" t="s">
        <v>646</v>
      </c>
      <c r="B65" s="6" t="n">
        <v>-152</v>
      </c>
      <c r="C65" s="6" t="n">
        <v>-340</v>
      </c>
    </row>
    <row r="66" spans="1:4">
      <c r="A66" s="4" t="s">
        <v>647</v>
      </c>
      <c r="B66" s="6" t="n">
        <v>-2535</v>
      </c>
      <c r="C66" s="6" t="n">
        <v>-186</v>
      </c>
    </row>
    <row r="67" spans="1:4">
      <c r="A67" s="4" t="s">
        <v>648</v>
      </c>
      <c r="B67" s="6" t="n">
        <v>-4958</v>
      </c>
    </row>
    <row r="68" spans="1:4">
      <c r="A68" s="4" t="s">
        <v>649</v>
      </c>
      <c r="B68" s="6" t="n">
        <v>-16243</v>
      </c>
    </row>
    <row r="69" spans="1:4">
      <c r="A69" s="4" t="s">
        <v>650</v>
      </c>
      <c r="B69" s="6" t="n">
        <v>-7381</v>
      </c>
    </row>
    <row r="70" spans="1:4">
      <c r="A70" s="4" t="s">
        <v>644</v>
      </c>
      <c r="C70" s="6" t="n">
        <v>31269</v>
      </c>
      <c r="D70" s="6" t="n">
        <v>31795</v>
      </c>
    </row>
    <row r="71" spans="1:4">
      <c r="A71" s="4" t="s">
        <v>98</v>
      </c>
      <c r="B71" s="6" t="n">
        <v>31269</v>
      </c>
      <c r="C71" s="6" t="n">
        <v>31795</v>
      </c>
      <c r="D71" s="6" t="n">
        <v>31795</v>
      </c>
    </row>
    <row r="72" spans="1:4">
      <c r="A72" s="4" t="s">
        <v>654</v>
      </c>
    </row>
    <row r="73" spans="1:4">
      <c r="A73" s="3" t="s">
        <v>627</v>
      </c>
    </row>
    <row r="74" spans="1:4">
      <c r="A74" s="4" t="s">
        <v>651</v>
      </c>
      <c r="B74" s="7" t="n">
        <v>342</v>
      </c>
    </row>
    <row r="75" spans="1:4">
      <c r="A75" s="3" t="s">
        <v>643</v>
      </c>
    </row>
    <row r="76" spans="1:4">
      <c r="A76" s="4" t="s">
        <v>644</v>
      </c>
      <c r="B76" s="6" t="n">
        <v>20600</v>
      </c>
      <c r="C76" s="6" t="n">
        <v>20600</v>
      </c>
      <c r="D76" s="6" t="n">
        <v>20600</v>
      </c>
    </row>
    <row r="77" spans="1:4">
      <c r="A77" s="4" t="s">
        <v>648</v>
      </c>
      <c r="B77" s="6" t="n">
        <v>-4450</v>
      </c>
    </row>
    <row r="78" spans="1:4">
      <c r="A78" s="4" t="s">
        <v>649</v>
      </c>
      <c r="B78" s="6" t="n">
        <v>-13351</v>
      </c>
    </row>
    <row r="79" spans="1:4">
      <c r="A79" s="4" t="s">
        <v>650</v>
      </c>
      <c r="B79" s="6" t="n">
        <v>-2799</v>
      </c>
    </row>
    <row r="80" spans="1:4">
      <c r="A80" s="4" t="s">
        <v>644</v>
      </c>
      <c r="C80" s="6" t="n">
        <v>20600</v>
      </c>
      <c r="D80" s="6" t="n">
        <v>20600</v>
      </c>
    </row>
    <row r="81" spans="1:4">
      <c r="A81" s="4" t="s">
        <v>98</v>
      </c>
      <c r="B81" s="6" t="n">
        <v>20600</v>
      </c>
      <c r="C81" s="6" t="n">
        <v>20600</v>
      </c>
      <c r="D81" s="6" t="n">
        <v>20600</v>
      </c>
    </row>
    <row r="82" spans="1:4">
      <c r="A82" s="4" t="s">
        <v>655</v>
      </c>
    </row>
    <row r="83" spans="1:4">
      <c r="A83" s="3" t="s">
        <v>627</v>
      </c>
    </row>
    <row r="84" spans="1:4">
      <c r="A84" s="4" t="s">
        <v>651</v>
      </c>
      <c r="B84" s="10" t="n">
        <v>373.41</v>
      </c>
    </row>
    <row r="85" spans="1:4">
      <c r="A85" s="3" t="s">
        <v>643</v>
      </c>
    </row>
    <row r="86" spans="1:4">
      <c r="A86" s="4" t="s">
        <v>644</v>
      </c>
      <c r="B86" s="6" t="n">
        <v>18140</v>
      </c>
      <c r="C86" s="6" t="n">
        <v>18655</v>
      </c>
      <c r="D86" s="6" t="n">
        <v>19425</v>
      </c>
    </row>
    <row r="87" spans="1:4">
      <c r="A87" s="4" t="s">
        <v>645</v>
      </c>
      <c r="B87" s="6" t="n">
        <v>600</v>
      </c>
    </row>
    <row r="88" spans="1:4">
      <c r="A88" s="4" t="s">
        <v>646</v>
      </c>
      <c r="B88" s="6" t="n">
        <v>-135</v>
      </c>
      <c r="C88" s="6" t="n">
        <v>-405</v>
      </c>
    </row>
    <row r="89" spans="1:4">
      <c r="A89" s="4" t="s">
        <v>647</v>
      </c>
      <c r="B89" s="6" t="n">
        <v>-3652</v>
      </c>
      <c r="C89" s="6" t="n">
        <v>-110</v>
      </c>
      <c r="D89" s="6" t="n">
        <v>-770</v>
      </c>
    </row>
    <row r="90" spans="1:4">
      <c r="A90" s="4" t="s">
        <v>648</v>
      </c>
      <c r="B90" s="6" t="n">
        <v>-1817</v>
      </c>
    </row>
    <row r="91" spans="1:4">
      <c r="A91" s="4" t="s">
        <v>649</v>
      </c>
      <c r="B91" s="6" t="n">
        <v>-6426</v>
      </c>
    </row>
    <row r="92" spans="1:4">
      <c r="A92" s="4" t="s">
        <v>650</v>
      </c>
      <c r="B92" s="6" t="n">
        <v>-6710</v>
      </c>
    </row>
    <row r="93" spans="1:4">
      <c r="A93" s="4" t="s">
        <v>644</v>
      </c>
      <c r="C93" s="6" t="n">
        <v>18140</v>
      </c>
      <c r="D93" s="6" t="n">
        <v>18655</v>
      </c>
    </row>
    <row r="94" spans="1:4">
      <c r="A94" s="4" t="s">
        <v>98</v>
      </c>
      <c r="B94" s="6" t="n">
        <v>18140</v>
      </c>
      <c r="C94" s="6" t="n">
        <v>18655</v>
      </c>
      <c r="D94" s="6" t="n">
        <v>19425</v>
      </c>
    </row>
    <row r="95" spans="1:4">
      <c r="A95" s="4" t="s">
        <v>656</v>
      </c>
    </row>
    <row r="96" spans="1:4">
      <c r="A96" s="3" t="s">
        <v>627</v>
      </c>
    </row>
    <row r="97" spans="1:4">
      <c r="A97" s="4" t="s">
        <v>651</v>
      </c>
      <c r="B97" s="10" t="n">
        <v>374.68</v>
      </c>
    </row>
    <row r="98" spans="1:4">
      <c r="A98" s="3" t="s">
        <v>643</v>
      </c>
    </row>
    <row r="99" spans="1:4">
      <c r="A99" s="4" t="s">
        <v>644</v>
      </c>
      <c r="B99" s="6" t="n">
        <v>120087</v>
      </c>
      <c r="C99" s="6" t="n">
        <v>119320</v>
      </c>
      <c r="D99" s="6" t="n">
        <v>90850</v>
      </c>
    </row>
    <row r="100" spans="1:4">
      <c r="A100" s="4" t="s">
        <v>645</v>
      </c>
      <c r="C100" s="6" t="n">
        <v>18013</v>
      </c>
      <c r="D100" s="6" t="n">
        <v>34970</v>
      </c>
    </row>
    <row r="101" spans="1:4">
      <c r="A101" s="4" t="s">
        <v>646</v>
      </c>
      <c r="B101" s="6" t="n">
        <v>-3462</v>
      </c>
      <c r="C101" s="6" t="n">
        <v>-1024</v>
      </c>
    </row>
    <row r="102" spans="1:4">
      <c r="A102" s="4" t="s">
        <v>647</v>
      </c>
      <c r="B102" s="6" t="n">
        <v>-23357</v>
      </c>
      <c r="C102" s="6" t="n">
        <v>-16222</v>
      </c>
      <c r="D102" s="6" t="n">
        <v>-6500</v>
      </c>
    </row>
    <row r="103" spans="1:4">
      <c r="A103" s="4" t="s">
        <v>648</v>
      </c>
      <c r="B103" s="6" t="n">
        <v>-7298</v>
      </c>
    </row>
    <row r="104" spans="1:4">
      <c r="A104" s="4" t="s">
        <v>649</v>
      </c>
      <c r="B104" s="6" t="n">
        <v>-27589</v>
      </c>
    </row>
    <row r="105" spans="1:4">
      <c r="A105" s="4" t="s">
        <v>650</v>
      </c>
      <c r="B105" s="6" t="n">
        <v>-58381</v>
      </c>
    </row>
    <row r="106" spans="1:4">
      <c r="A106" s="4" t="s">
        <v>644</v>
      </c>
      <c r="C106" s="6" t="n">
        <v>120087</v>
      </c>
      <c r="D106" s="6" t="n">
        <v>119320</v>
      </c>
    </row>
    <row r="107" spans="1:4">
      <c r="A107" s="4" t="s">
        <v>98</v>
      </c>
      <c r="B107" s="6" t="n">
        <v>120087</v>
      </c>
      <c r="C107" s="6" t="n">
        <v>119320</v>
      </c>
      <c r="D107" s="6" t="n">
        <v>90850</v>
      </c>
    </row>
    <row r="108" spans="1:4">
      <c r="A108" s="4" t="s">
        <v>657</v>
      </c>
    </row>
    <row r="109" spans="1:4">
      <c r="A109" s="3" t="s">
        <v>627</v>
      </c>
    </row>
    <row r="110" spans="1:4">
      <c r="A110" s="4" t="s">
        <v>651</v>
      </c>
      <c r="B110" s="10" t="n">
        <v>374.68</v>
      </c>
    </row>
    <row r="111" spans="1:4">
      <c r="A111" s="3" t="s">
        <v>643</v>
      </c>
    </row>
    <row r="112" spans="1:4">
      <c r="A112" s="4" t="s">
        <v>644</v>
      </c>
      <c r="B112" s="6" t="n">
        <v>25000</v>
      </c>
    </row>
    <row r="113" spans="1:4">
      <c r="A113" s="4" t="s">
        <v>645</v>
      </c>
      <c r="B113" s="6" t="n">
        <v>17775</v>
      </c>
      <c r="C113" s="6" t="n">
        <v>25000</v>
      </c>
    </row>
    <row r="114" spans="1:4">
      <c r="A114" s="4" t="s">
        <v>646</v>
      </c>
      <c r="B114" s="6" t="n">
        <v>-200</v>
      </c>
    </row>
    <row r="115" spans="1:4">
      <c r="A115" s="4" t="s">
        <v>647</v>
      </c>
      <c r="B115" s="6" t="n">
        <v>-750</v>
      </c>
    </row>
    <row r="116" spans="1:4">
      <c r="A116" s="4" t="s">
        <v>648</v>
      </c>
      <c r="B116" s="6" t="n">
        <v>-824</v>
      </c>
    </row>
    <row r="117" spans="1:4">
      <c r="A117" s="4" t="s">
        <v>649</v>
      </c>
      <c r="B117" s="6" t="n">
        <v>-3021</v>
      </c>
    </row>
    <row r="118" spans="1:4">
      <c r="A118" s="4" t="s">
        <v>650</v>
      </c>
      <c r="B118" s="6" t="n">
        <v>-37980</v>
      </c>
    </row>
    <row r="119" spans="1:4">
      <c r="A119" s="4" t="s">
        <v>644</v>
      </c>
      <c r="C119" s="6" t="n">
        <v>25000</v>
      </c>
    </row>
    <row r="120" spans="1:4">
      <c r="A120" s="4" t="s">
        <v>98</v>
      </c>
      <c r="B120" s="6" t="n">
        <v>25000</v>
      </c>
      <c r="C120" s="6" t="n">
        <v>2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7</v>
      </c>
      <c r="C2" s="2" t="s">
        <v>28</v>
      </c>
      <c r="D2" s="2" t="s">
        <v>67</v>
      </c>
    </row>
    <row r="3" spans="1:4">
      <c r="A3" s="3" t="s">
        <v>659</v>
      </c>
    </row>
    <row r="4" spans="1:4">
      <c r="A4" s="4" t="s">
        <v>660</v>
      </c>
      <c r="B4" s="4" t="s">
        <v>661</v>
      </c>
    </row>
    <row r="5" spans="1:4">
      <c r="A5" s="4" t="s">
        <v>662</v>
      </c>
      <c r="B5" s="4" t="s">
        <v>663</v>
      </c>
    </row>
    <row r="6" spans="1:4">
      <c r="A6" s="4" t="s">
        <v>664</v>
      </c>
      <c r="B6" s="4" t="s">
        <v>663</v>
      </c>
    </row>
    <row r="7" spans="1:4">
      <c r="A7" s="4" t="s">
        <v>665</v>
      </c>
      <c r="B7" s="4" t="s">
        <v>326</v>
      </c>
    </row>
    <row r="8" spans="1:4">
      <c r="A8" s="4" t="s">
        <v>666</v>
      </c>
      <c r="B8" s="8" t="n">
        <v>0.8</v>
      </c>
      <c r="C8" s="8" t="n">
        <v>0.9</v>
      </c>
      <c r="D8" s="8" t="n">
        <v>0.8</v>
      </c>
    </row>
    <row r="9" spans="1:4">
      <c r="A9" s="3" t="s">
        <v>667</v>
      </c>
    </row>
    <row r="10" spans="1:4">
      <c r="A10" s="4" t="s">
        <v>668</v>
      </c>
      <c r="B10" s="9" t="n">
        <v>2.8</v>
      </c>
      <c r="C10" s="9" t="n">
        <v>3.9</v>
      </c>
    </row>
    <row r="11" spans="1:4">
      <c r="A11" s="4" t="s">
        <v>669</v>
      </c>
      <c r="B11" s="8" t="n">
        <v>2.8</v>
      </c>
      <c r="C11" s="8" t="n">
        <v>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0</v>
      </c>
      <c r="B1" s="2" t="s">
        <v>359</v>
      </c>
      <c r="C1" s="2" t="s">
        <v>621</v>
      </c>
      <c r="D1" s="2" t="s">
        <v>622</v>
      </c>
      <c r="E1" s="2" t="s">
        <v>623</v>
      </c>
      <c r="F1" s="2" t="s">
        <v>624</v>
      </c>
      <c r="G1" s="2" t="s">
        <v>27</v>
      </c>
      <c r="H1" s="2" t="s">
        <v>28</v>
      </c>
      <c r="I1" s="2" t="s">
        <v>67</v>
      </c>
    </row>
    <row r="2" spans="1:9">
      <c r="A2" s="3" t="s">
        <v>200</v>
      </c>
    </row>
    <row r="3" spans="1:9">
      <c r="A3" s="4" t="s">
        <v>671</v>
      </c>
      <c r="G3" s="7" t="n">
        <v>5</v>
      </c>
    </row>
    <row r="4" spans="1:9">
      <c r="A4" s="4" t="s">
        <v>672</v>
      </c>
    </row>
    <row r="5" spans="1:9">
      <c r="A5" s="3" t="s">
        <v>200</v>
      </c>
    </row>
    <row r="6" spans="1:9">
      <c r="A6" s="4" t="s">
        <v>673</v>
      </c>
      <c r="G6" s="9" t="n">
        <v>0.4</v>
      </c>
    </row>
    <row r="7" spans="1:9">
      <c r="A7" s="4" t="s">
        <v>674</v>
      </c>
      <c r="G7" s="9" t="n">
        <v>1.9</v>
      </c>
      <c r="H7" s="8" t="n">
        <v>1.7</v>
      </c>
      <c r="I7" s="8" t="n">
        <v>1.7</v>
      </c>
    </row>
    <row r="8" spans="1:9">
      <c r="A8" s="4" t="s">
        <v>675</v>
      </c>
    </row>
    <row r="9" spans="1:9">
      <c r="A9" s="3" t="s">
        <v>200</v>
      </c>
    </row>
    <row r="10" spans="1:9">
      <c r="A10" s="4" t="s">
        <v>671</v>
      </c>
      <c r="G10" s="6" t="n">
        <v>5</v>
      </c>
    </row>
    <row r="11" spans="1:9">
      <c r="A11" s="4" t="s">
        <v>676</v>
      </c>
      <c r="G11" s="9" t="n">
        <v>0.3</v>
      </c>
      <c r="H11" s="9" t="n">
        <v>0.3</v>
      </c>
      <c r="I11" s="9" t="n">
        <v>0.3</v>
      </c>
    </row>
    <row r="12" spans="1:9">
      <c r="A12" s="4" t="s">
        <v>365</v>
      </c>
    </row>
    <row r="13" spans="1:9">
      <c r="A13" s="3" t="s">
        <v>200</v>
      </c>
    </row>
    <row r="14" spans="1:9">
      <c r="A14" s="4" t="s">
        <v>671</v>
      </c>
      <c r="C14" s="7" t="n">
        <v>52</v>
      </c>
      <c r="D14" s="8" t="n">
        <v>17.3</v>
      </c>
      <c r="E14" s="7" t="n">
        <v>72</v>
      </c>
      <c r="F14" s="7" t="n">
        <v>400</v>
      </c>
      <c r="G14" s="7" t="n">
        <v>0</v>
      </c>
      <c r="H14" s="7" t="n">
        <v>0</v>
      </c>
      <c r="I14" s="7" t="n">
        <v>0</v>
      </c>
    </row>
    <row r="15" spans="1:9">
      <c r="A15" s="4" t="s">
        <v>677</v>
      </c>
    </row>
    <row r="16" spans="1:9">
      <c r="A16" s="3" t="s">
        <v>200</v>
      </c>
    </row>
    <row r="17" spans="1:9">
      <c r="A17" s="4" t="s">
        <v>363</v>
      </c>
      <c r="B17" s="4" t="s">
        <v>3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679</v>
      </c>
      <c r="J1" s="2" t="s">
        <v>1</v>
      </c>
    </row>
    <row r="2" spans="1:12">
      <c r="B2" s="2" t="s">
        <v>27</v>
      </c>
      <c r="C2" s="2" t="s">
        <v>370</v>
      </c>
      <c r="D2" s="2" t="s">
        <v>680</v>
      </c>
      <c r="E2" s="2" t="s">
        <v>681</v>
      </c>
      <c r="F2" s="2" t="s">
        <v>28</v>
      </c>
      <c r="G2" s="2" t="s">
        <v>395</v>
      </c>
      <c r="H2" s="2" t="s">
        <v>682</v>
      </c>
      <c r="I2" s="2" t="s">
        <v>683</v>
      </c>
      <c r="J2" s="2" t="s">
        <v>27</v>
      </c>
      <c r="K2" s="2" t="s">
        <v>28</v>
      </c>
      <c r="L2" s="2" t="s">
        <v>67</v>
      </c>
    </row>
    <row r="3" spans="1:12">
      <c r="A3" s="3" t="s">
        <v>203</v>
      </c>
    </row>
    <row r="4" spans="1:12">
      <c r="A4" s="4" t="s">
        <v>69</v>
      </c>
      <c r="B4" s="8" t="n">
        <v>301.3</v>
      </c>
      <c r="C4" s="8" t="n">
        <v>297.7</v>
      </c>
      <c r="D4" s="8" t="n">
        <v>305.8</v>
      </c>
      <c r="E4" s="8" t="n">
        <v>312.3</v>
      </c>
      <c r="F4" s="8" t="n">
        <v>309.2</v>
      </c>
      <c r="G4" s="8" t="n">
        <v>323.2</v>
      </c>
      <c r="H4" s="8" t="n">
        <v>319.8</v>
      </c>
      <c r="I4" s="8" t="n">
        <v>312.1</v>
      </c>
      <c r="J4" s="8" t="n">
        <v>1217.1</v>
      </c>
      <c r="K4" s="8" t="n">
        <v>1264.3</v>
      </c>
      <c r="L4" s="8" t="n">
        <v>1199.7</v>
      </c>
    </row>
    <row r="5" spans="1:12">
      <c r="A5" s="4" t="s">
        <v>76</v>
      </c>
      <c r="B5" s="6" t="n">
        <v>53</v>
      </c>
      <c r="C5" s="9" t="n">
        <v>48.5</v>
      </c>
      <c r="D5" s="9" t="n">
        <v>52.4</v>
      </c>
      <c r="E5" s="6" t="n">
        <v>51</v>
      </c>
      <c r="F5" s="9" t="n">
        <v>30.3</v>
      </c>
      <c r="G5" s="9" t="n">
        <v>36.6</v>
      </c>
      <c r="H5" s="9" t="n">
        <v>33.9</v>
      </c>
      <c r="I5" s="9" t="n">
        <v>37.7</v>
      </c>
      <c r="J5" s="9" t="n">
        <v>204.9</v>
      </c>
      <c r="K5" s="9" t="n">
        <v>138.5</v>
      </c>
      <c r="L5" s="9" t="n">
        <v>141.9</v>
      </c>
    </row>
    <row r="6" spans="1:12">
      <c r="A6" s="4" t="s">
        <v>684</v>
      </c>
      <c r="B6" s="8" t="n">
        <v>-1.5</v>
      </c>
      <c r="C6" s="8" t="n">
        <v>-7.1</v>
      </c>
      <c r="D6" s="8" t="n">
        <v>-27.5</v>
      </c>
      <c r="E6" s="8" t="n">
        <v>-6.6</v>
      </c>
      <c r="F6" s="9" t="n">
        <v>-26.8</v>
      </c>
      <c r="G6" s="8" t="n">
        <v>31.7</v>
      </c>
      <c r="H6" s="8" t="n">
        <v>-7.8</v>
      </c>
      <c r="I6" s="8" t="n">
        <v>-20.3</v>
      </c>
      <c r="J6" s="8" t="n">
        <v>-42.7</v>
      </c>
      <c r="K6" s="8" t="n">
        <v>-23.2</v>
      </c>
      <c r="L6" s="8" t="n">
        <v>-161.2</v>
      </c>
    </row>
    <row r="7" spans="1:12">
      <c r="A7" s="4" t="s">
        <v>447</v>
      </c>
      <c r="F7" s="8" t="n">
        <v>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Crestview Transaction</vt:lpstr>
      <vt:lpstr>Acquisitions</vt:lpstr>
      <vt:lpstr>Sale of South Dakota Systems</vt:lpstr>
      <vt:lpstr>Plant, Property and Equipment</vt:lpstr>
      <vt:lpstr>Franchise Operating Rights &amp; Go</vt:lpstr>
      <vt:lpstr>Intangible Assets Subject to Am</vt:lpstr>
      <vt:lpstr>Debt Issuance Costs, Net</vt:lpstr>
      <vt:lpstr>Investments</vt:lpstr>
      <vt:lpstr>Accrued Liabilities and Other</vt:lpstr>
      <vt:lpstr>. Long Term Debt and Capital Le</vt:lpstr>
      <vt:lpstr>Operating and Capital Leases</vt:lpstr>
      <vt:lpstr>Reduction in Workforce</vt:lpstr>
      <vt:lpstr>Financial Information for Subsi</vt:lpstr>
      <vt:lpstr>Derivative Instruments</vt:lpstr>
      <vt:lpstr>Fair Value Measurements</vt:lpstr>
      <vt:lpstr>Income Taxes</vt:lpstr>
      <vt:lpstr>Members' Deficit</vt:lpstr>
      <vt:lpstr>Employee Benefits</vt:lpstr>
      <vt:lpstr>Commitments and Contingencies</vt:lpstr>
      <vt:lpstr>Related Party Transactions</vt:lpstr>
      <vt:lpstr>Quarterly Financial Information</vt:lpstr>
      <vt:lpstr>Summary of Significant Accoun30</vt:lpstr>
      <vt:lpstr>Summary of Significant Accoun31</vt:lpstr>
      <vt:lpstr>Acquisitions (Tables)</vt:lpstr>
      <vt:lpstr>Plant, Property and Equipment (</vt:lpstr>
      <vt:lpstr>Franchise Operating Rights &amp; 34</vt:lpstr>
      <vt:lpstr>Intangible Assets Subject to 35</vt:lpstr>
      <vt:lpstr>Debt Issuance Costs, Net (Table</vt:lpstr>
      <vt:lpstr>Investments (Tables)</vt:lpstr>
      <vt:lpstr>Accrued Liabilities and Other (</vt:lpstr>
      <vt:lpstr>Long-Term Debt and Capital Leas</vt:lpstr>
      <vt:lpstr>Operating and Capital Leases (T</vt:lpstr>
      <vt:lpstr>Reduction in Workforce (Tables)</vt:lpstr>
      <vt:lpstr>Fair Value Measurements (Tables</vt:lpstr>
      <vt:lpstr>Income Taxes (Tables)</vt:lpstr>
      <vt:lpstr>Members' Deficit (Tables)</vt:lpstr>
      <vt:lpstr>Employee Benefits (Tables)</vt:lpstr>
      <vt:lpstr>Quarterly Financial Informati46</vt:lpstr>
      <vt:lpstr>Organization (Details)</vt:lpstr>
      <vt:lpstr>Summary of Significant Accoun48</vt:lpstr>
      <vt:lpstr>Summary of Significant Accoun49</vt:lpstr>
      <vt:lpstr>Summary of Significant Accoun50</vt:lpstr>
      <vt:lpstr>Summary of Significant Accoun51</vt:lpstr>
      <vt:lpstr>Crestview Transaction (Details)</vt:lpstr>
      <vt:lpstr>Acquisitions (Details)</vt:lpstr>
      <vt:lpstr>Sale of South Dakota Systems (D</vt:lpstr>
      <vt:lpstr>Plant, Property and Equipment55</vt:lpstr>
      <vt:lpstr>Franchise Operating Rights &amp; 56</vt:lpstr>
      <vt:lpstr>Intangible Assets Subject to 57</vt:lpstr>
      <vt:lpstr>Debt Issuance Costs, Net - Summ</vt:lpstr>
      <vt:lpstr>Debt Issuance Costs, Net - Long</vt:lpstr>
      <vt:lpstr>Investments - Summary of Invest</vt:lpstr>
      <vt:lpstr>Investments - Ownership Interes</vt:lpstr>
      <vt:lpstr>Investments - Tower Cloud (Deta</vt:lpstr>
      <vt:lpstr>Accrued Liabilities and Other63</vt:lpstr>
      <vt:lpstr>Long-Term Debt and Capital Le64</vt:lpstr>
      <vt:lpstr>Long-Term Debt and Capital Le65</vt:lpstr>
      <vt:lpstr>Long-Term Debt and Capital Le66</vt:lpstr>
      <vt:lpstr>Operating and Capital Leases (D</vt:lpstr>
      <vt:lpstr>Reduction in Workforce (Details</vt:lpstr>
      <vt:lpstr>Financial Information for Sub69</vt:lpstr>
      <vt:lpstr>Derivative Instruments (Details</vt:lpstr>
      <vt:lpstr>Fair Value Measurements (Detail</vt:lpstr>
      <vt:lpstr>Income Taxes Deferred Income Ta</vt:lpstr>
      <vt:lpstr>Income Taxes - Statute of Limit</vt:lpstr>
      <vt:lpstr>Income Taxes - Operating Loss C</vt:lpstr>
      <vt:lpstr>Income Taxes - Unrecognized Tax</vt:lpstr>
      <vt:lpstr>Members' Deficit - Disclosures </vt:lpstr>
      <vt:lpstr>Members' Deficit - Summary of a</vt:lpstr>
      <vt:lpstr>Employee Benefits (Details)</vt:lpstr>
      <vt:lpstr>Related Party Transactions (Det</vt:lpstr>
      <vt:lpstr>Quarterly Financial Informati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35:18Z</dcterms:created>
  <dcterms:modified xmlns:dcterms="http://purl.org/dc/terms/" xmlns:xsi="http://www.w3.org/2001/XMLSchema-instance" xsi:type="dcterms:W3CDTF">2016-03-17T16:35:18Z</dcterms:modified>
  <dc:title xmlns:dc="http://purl.org/dc/elements/1.1/">Untitled</dc:title>
  <dc:description xmlns:dc="http://purl.org/dc/elements/1.1/"/>
  <dc:subject xmlns:dc="http://purl.org/dc/elements/1.1/"/>
  <cp:keywords/>
  <cp:category/>
</cp:coreProperties>
</file>